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 of Changes " sheetId="5" r:id="rId5"/>
    <s:sheet name="Condensed Statement of Cash Flo" sheetId="6" r:id="rId6"/>
    <s:sheet name="Organization and Business Opera" sheetId="7" r:id="rId7"/>
    <s:sheet name="Significant Accounting Policies" sheetId="8" r:id="rId8"/>
    <s:sheet name="Public Offering" sheetId="9" r:id="rId9"/>
    <s:sheet name="Related Party Transactions" sheetId="10" r:id="rId10"/>
    <s:sheet name="Income Taxes" sheetId="11" r:id="rId11"/>
    <s:sheet name="Commitments" sheetId="12" r:id="rId12"/>
    <s:sheet name="Equity" sheetId="13" r:id="rId13"/>
    <s:sheet name="Quarterly Financial Results (un" sheetId="14" r:id="rId14"/>
    <s:sheet name="Subsequent Events" sheetId="15" r:id="rId15"/>
    <s:sheet name="Significant Accounting Polici16" sheetId="16" r:id="rId16"/>
    <s:sheet name="Income Taxes (Tables)" sheetId="17" r:id="rId17"/>
    <s:sheet name="Organization and Business Ope18" sheetId="18" r:id="rId18"/>
    <s:sheet name="Significant Accounting Polici19" sheetId="19" r:id="rId19"/>
    <s:sheet name="Public Offering (Details Textua" sheetId="20" r:id="rId20"/>
    <s:sheet name="Related Party Transactions (Det" sheetId="21" r:id="rId21"/>
    <s:sheet name="Income Taxes (Details)" sheetId="22" r:id="rId22"/>
    <s:sheet name="Income Taxes (Details 1)" sheetId="23" r:id="rId23"/>
    <s:sheet name="Income Taxes (Details 2)" sheetId="24" r:id="rId24"/>
    <s:sheet name="Income Taxes (Details Textual)" sheetId="25" r:id="rId25"/>
    <s:sheet name="Commitments (Details Textual)" sheetId="26" r:id="rId26"/>
    <s:sheet name="Equity (Details Textual)" sheetId="27" r:id="rId27"/>
    <s:sheet name="Quarterly Financial Results (28" sheetId="28" r:id="rId28"/>
    <s:sheet name="Subsequent Events (Details Text" sheetId="29" r:id="rId29"/>
  </s:sheets>
  <s:definedNames/>
  <s:calcPr calcId="124519" calcMode="auto" fullCalcOnLoad="1"/>
</s:workbook>
</file>

<file path=xl/sharedStrings.xml><?xml version="1.0" encoding="utf-8"?>
<sst xmlns="http://schemas.openxmlformats.org/spreadsheetml/2006/main" uniqueCount="308">
  <si>
    <t>Document And Entity Information</t>
  </si>
  <si>
    <t>3 Months Ended</t>
  </si>
  <si>
    <t>Mar. 31, 2016</t>
  </si>
  <si>
    <t>Document Information [Line Items]</t>
  </si>
  <si>
    <t>Document Type</t>
  </si>
  <si>
    <t>S4</t>
  </si>
  <si>
    <t>Amendment Flag</t>
  </si>
  <si>
    <t>false</t>
  </si>
  <si>
    <t>Document Period End Date</t>
  </si>
  <si>
    <t>Mar. 31,
		2016</t>
  </si>
  <si>
    <t>Entity Registrant Name</t>
  </si>
  <si>
    <t>EASTERLY ACQUISITION CORP.</t>
  </si>
  <si>
    <t>Entity Central Index Key</t>
  </si>
  <si>
    <t>Entity Filer Category</t>
  </si>
  <si>
    <t>Non-accelerated Filer</t>
  </si>
  <si>
    <t>Trading Symbol</t>
  </si>
  <si>
    <t>EACQU</t>
  </si>
  <si>
    <t>Condensed Balance Sheets - USD ($)</t>
  </si>
  <si>
    <t>Dec. 31, 2015</t>
  </si>
  <si>
    <t>Current assets</t>
  </si>
  <si>
    <t>Cash</t>
  </si>
  <si>
    <t>Prepaid expenses</t>
  </si>
  <si>
    <t>Other receivables</t>
  </si>
  <si>
    <t>Total current assets</t>
  </si>
  <si>
    <t>Cash held in Trust Account - restricted</t>
  </si>
  <si>
    <t>Total assets</t>
  </si>
  <si>
    <t>Current liabilities</t>
  </si>
  <si>
    <t>Accounts payable and accrued expenses</t>
  </si>
  <si>
    <t>Due to affiliate</t>
  </si>
  <si>
    <t>Total current liabilities</t>
  </si>
  <si>
    <t>Convertible note - due to Sponsor</t>
  </si>
  <si>
    <t>Deferred underwriting fee</t>
  </si>
  <si>
    <t>Total liabilities</t>
  </si>
  <si>
    <t>Commitments</t>
  </si>
  <si>
    <t xml:space="preserve"> </t>
  </si>
  <si>
    <t>Common stock, subject to possible redemption or tender, 18,792,732 and 18,816,357 shares at redemption value at March 31, 2016 and December 31, 2015, respectively</t>
  </si>
  <si>
    <t>Stockholders' equity:</t>
  </si>
  <si>
    <t>Preferred stock, $.0001 par value; 1,000,000 shares authorized; none issued and outstanding</t>
  </si>
  <si>
    <t>Common stock, $.0001 par value; 100,000,000 shares authorized; 6,207,268 and 6,183,643 shares issued and outstanding (excludes 18,792,732 and 18,816,357 shares subject to possible redemption) at March 31, 2016 and December 31, 2015, respectively</t>
  </si>
  <si>
    <t>Additional paid-in capital</t>
  </si>
  <si>
    <t>Accumulated deficit</t>
  </si>
  <si>
    <t>Total stockholders' equity</t>
  </si>
  <si>
    <t>Total liabilities and stockholders' equity</t>
  </si>
  <si>
    <t>Condensed Balance Sheets (Parenthetical) - $ / shares</t>
  </si>
  <si>
    <t>Common Stock [Member]</t>
  </si>
  <si>
    <t>Common stock subject to possible redemption Shares</t>
  </si>
  <si>
    <t>Common Stock, Par or Stated Value Per Share</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Condensed Statement of Operations - USD ($)</t>
  </si>
  <si>
    <t>8 Months Ended</t>
  </si>
  <si>
    <t>Formation and operating costs</t>
  </si>
  <si>
    <t>State franchise taxes</t>
  </si>
  <si>
    <t>Loss from operations</t>
  </si>
  <si>
    <t>Other income - interest income</t>
  </si>
  <si>
    <t>Net loss</t>
  </si>
  <si>
    <t>Weighted average number of common shares outstanding, basic and diluted</t>
  </si>
  <si>
    <t>Basic and diluted net loss per share</t>
  </si>
  <si>
    <t>Condensed Statement of Changes in Stockholders' Equity - USD ($)</t>
  </si>
  <si>
    <t>Total</t>
  </si>
  <si>
    <t>Additional Paid-in Capital [Member]</t>
  </si>
  <si>
    <t>Accumulated Deficit [Member]</t>
  </si>
  <si>
    <t>Balance Beginning at Apr. 29, 2015</t>
  </si>
  <si>
    <t>Balance Beginning (In Shares) at Apr. 29, 2015</t>
  </si>
  <si>
    <t>Sale of common stock to sponsor</t>
  </si>
  <si>
    <t>Sale of common stock to sponsor (In Shares)</t>
  </si>
  <si>
    <t>Sale of 20,000,000 Units, net of underwriters’ commissions</t>
  </si>
  <si>
    <t>Sale of 20,000,000 Units, net of underwriters’ commissions (In Shares)</t>
  </si>
  <si>
    <t>Proceeds from issuance of Private Placement Warrants</t>
  </si>
  <si>
    <t>Offering expenses</t>
  </si>
  <si>
    <t>Forfeiture of initial stockholder's shares pursuant to partial exercise of underwriters’ over-allotment</t>
  </si>
  <si>
    <t>Forfeiture of initial stockholder's shares pursuant to partial exercise of underwriters’ over-allotment (In Shares)</t>
  </si>
  <si>
    <t>Common stock subject to possible redemption or tender</t>
  </si>
  <si>
    <t>Common stock subject to possible redemption or tender (In Shares)</t>
  </si>
  <si>
    <t>Balance Ending at Dec. 31, 2015</t>
  </si>
  <si>
    <t>Balance Ending (In Shares) at Dec. 31, 2015</t>
  </si>
  <si>
    <t>Balance Ending at Mar. 31, 2016</t>
  </si>
  <si>
    <t>Condensed Statement of Cash Flows - USD ($)</t>
  </si>
  <si>
    <t>Cash flows from operating activities:</t>
  </si>
  <si>
    <t>Adjustments to reconcile net loss to net cash used in operating activities:</t>
  </si>
  <si>
    <t>Interest on cash held in Trust Account</t>
  </si>
  <si>
    <t>Changes in operating assets and liabilities:</t>
  </si>
  <si>
    <t>Accounts receivable</t>
  </si>
  <si>
    <t>Net cash used in operating activities</t>
  </si>
  <si>
    <t>Cash Flows from investing activities:</t>
  </si>
  <si>
    <t>Net cash used in investing activities</t>
  </si>
  <si>
    <t>Cash flows from financing activities:</t>
  </si>
  <si>
    <t>Proceeds from issuance of common stock to initial stockholders</t>
  </si>
  <si>
    <t>Proceeds from sale of Units, net of underwriting commissions paid</t>
  </si>
  <si>
    <t>Proceeds from sale of over-allotment Units, net of underwriting commissions paid</t>
  </si>
  <si>
    <t>Proceeds from sale of Private Placement Warrants</t>
  </si>
  <si>
    <t>Payment of offering expenses</t>
  </si>
  <si>
    <t>Proceeds from promissory note from affiliate</t>
  </si>
  <si>
    <t>Payment of advances for offering expenses and promissory note from affiliate</t>
  </si>
  <si>
    <t>Proceeds of convertible note received from Sponsor</t>
  </si>
  <si>
    <t>Net cash provided by financing activities</t>
  </si>
  <si>
    <t>Increase in cash and cash equivalents</t>
  </si>
  <si>
    <t>Cash and cash equivalents at beginning of period</t>
  </si>
  <si>
    <t>Cash and cash equivalents at end of period</t>
  </si>
  <si>
    <t>Supplemental disclosure of noncash financing activities:</t>
  </si>
  <si>
    <t>Deferred underwriting fees</t>
  </si>
  <si>
    <t>Payment of offering costs through advance from related party</t>
  </si>
  <si>
    <t>Organization and Business Operations</t>
  </si>
  <si>
    <t>Organization, Consolidation and Presentation of Financial Statements [Abstract]</t>
  </si>
  <si>
    <t xml:space="preserve"> Incorporation Easterly Acquisition Corp. (the “Company”) was incorporated in Delaware on April 29, 2015. Sponsor The Company’s sponsor is Easterly Acquisition Sponsor, LLC, a Delaware limited liability company (the “Sponsor”). Business Purpose The Company was formed for the purpose of effecting a merger, capital stock exchange, asset acquisition, stock purchase, reorganization or similar business combination with one or more businesses that it has not yet identified (“Business Combination”). As of March 31, 2016, the Company has neither commenced operations nor generated any revenues to date. All activity through March 31, 2016 relates to the Company’s formation, initial public offering and identifying a target company for a Business Combination. The Company’s management has broad discretion with respect to the specific application of the net proceeds of its initial public offering of Units (as defined in Note 3 below) (the “Public Offering”), although substantially all of the net proceeds of the Public Offering and the private placement of warrants (as described in Note 4 below, the “Private Placement” and such warrants issued in connection with the Private Placement, the “Private Placement Warrants”) are intended to be generally applied toward completing a Business Combination. Furthermore, there is no assurance that the Company will be able to successfully effect a Business Combination. Financing The registration statement for the Company’s Public Offering was declared effective on July 29, 2015. On July 29, 2015, the Company filed a new registration statement to increase the size of the Public Offering by 20% pursuant to Rule 462(b) under the Securities Act of 1933, as amended. On August 4, 2015, the Company consummated the Public Offering and received proceeds of $195,000,000 (net of the underwriter’s discount of $5,000,000) and simultaneously received $6,750,000 from the issuance of 6,750,000 Private Placement Warrants. Trust Account $200,000,000 of the proceeds from the Public Offering and Private Placement, which were deposited into a segregated Trust Account located in the United States with Continental Stock Transfer &amp; Trust Company acting as trustee (the “Trust Account”), may be invested only in permitted United States “government securities” within the meaning of Section 2(a)(16) of the Investment Company Act of 1940, as amended (the “Investment Company Act”), having a maturity of 180 days or less or in money market funds that invest solely in United States Treasuries that are compliant with of Rule 2a-7 under the Investment Company Act. The Company amended and restated its certificate of incorporation on July 28, 2015 to provide that, except for the withdrawal of interest to pay franchise and income taxes, if any, that none of the funds held in trust (including the interest on such funds) will be released from the Trust Account until the earlier of (i) the completion of the initial Business Combination, (ii) the redemption of the Public Shares (as defined in Note 3) if the Company is unable to complete a Business Combination within 24 months from the closing of the Public Offering (subject to the requirements of applicable law) and (iii) the redemption of shares in connection with a vote seeking to amend Section 9.2(d) of the amended and restated certificate of incorporation in a manner that would affect the substance or timing of the Company’s obligation to redeem 100% of the Public Shares if the Company does not complete an initial Business Combination within 24 months from the closing of the Public Offering. In order to protect the amounts held in the Trust Account, three managing directors of Easterly LLC, an affiliate of the Company and the Sponsor (the “Managing Directors”), agreed pursuant to a written agreement executed on July 29, 2015, jointly and severally, that they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value of the trust asset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In the event that an executed waiver is deemed to be unenforceable against a third party, then the Managing Directors will not be responsible to the extent of any liability for such third-party claims. Business Combination The Company, prior to the consummation of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an initial Business Combination, including interest earned on the funds and not previously released to the Company to pay franchise and income taxes, or (ii) provide public stockholders with the opportunity to tender their shares to the Company by means of a tender offer (and thereby avoid the need for a stockholder vote) for an amount equal to their pro rata share of the aggregate amount then on deposit in the Trust Account, including interest earned on the funds held in the Trust Account and not previously released to the Company to pay franchise and income taxes, less franchise and income taxes payable from such interest. The decision as to whether the Company will seek stockholder approval of the Business Combination or conduct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as defined in Note 3) in an amount that would cause its net tangible assets to be less than $5,000,001. In such case, the Company would not proceed with the redemption of its Public Shares and the related Business Combination, and instead may search for an alternate Business Combination. Shares of common stock subject to redemption or tender are recorded at redemption amount and classified as temporary equity, in accordance with Financial Accounting Standards Board (“FASB”) Accounting Standard Codification (“ASC”) 480, “Distinguishing Liabilities from Equity.” At March 31, 2016, the amount in the Trust Account is approximately $10.00 per share of common stock sold in the Public Offering ($200,079,361 held in the Trust Account divided by 20,000,000 of Public Shares). The Company will only have 24 months from the closing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which interest shall be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Company’s Units are listed on the Nasdaq Capital Market (“Nasdaq”). The Nasdaq rules will require that the initial Business Combination must be with one or more target businesses that together have a fair market value equal to at least 80% of the balance in the Trust Account (less any deferred underwriting commissions and taxes payable on interest earned) at the time of the Company signing a definitive agreement in connection with its initial Business Combination. The Company intends to fulfill the requirements of this Nasdaq rule even if the securities are not listed on Nasdaq at the relevant tim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Going Concern Considerations The Company presently has no revenue, has had losses since inception and has no operations other than the active identification of a target business with which to complete its Business Combination. As of March 31, 2016, the Company had cash of $11,309 held outside the trust account and $200,079,361 cash held in trust, including interest. The Company will have available the $11,309 of proceeds held outside the trust account (as of March 31, 2016) to fund its working capital needs and to continue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structure, negotiate and complete a Business Combination. The Company will also have available any interest earned on the funds held in the trust account to pay franchise and income taxes. At March 31, 2016 the Company has a working capital deficit of $62,464 (total current assets minus total current liabilities) and it expects to continue incurring expenses related to professional services including, but not limited to, engaging legal counsel, consultants, advisors and accountants, as well as other operating expenses such as insurance and fees under the Administrative Services Agreement. If the proceeds held outside the Trust Account are insufficient for the Company’s working capital needs and operations in connection with the completion of an initial Business Combination, the Company may need to raise additional capital through additional loans from the Sponsor under the March 17, 2016 convertible promissory note issued to the Sponsor or additional investments from its Sponsor, an affiliate of its Sponsor or certain of the Company’s officers and directors. None of the Company’s Sponsor, affiliate of the Sponsor, officers or directors are under any obligation to loan the Company funds. The uncertainty regarding the lack of resources to pay the above noted expenses raises substantial doubt about the Company’s ability to continue as a going concern. No adjustments have been made to the carrying amounts of assets or liabilities should the Company be unable to continue operations.</t>
  </si>
  <si>
    <t xml:space="preserve"> Incorporation Easterly Acquisition Corp. (the “Company”) was incorporated in Delaware on April 29, 2015. Sponsor The Company’s sponsor is Easterly Acquisition Sponsor, LLC, a Delaware limited liability company (the “Sponsor”). Business Purpose The Company was formed for the purpose of effecting a merger, capital stock exchange, asset acquisition, stock purchase, reorganization or similar business combination with one or more businesses that it has not yet identified (“Business Combination”). As of December 31, 2015, the Company has neither commenced operations nor generated any revenues to date. All activity through December 31, 2015 relates to the Company’s formation, initial public offering and identifying a target company for a Business Combination. The Company’s management has broad discretion with respect to the specific application of the net proceeds of its initial public offering of Units (as defined in Note 3 below) (the “Public Offering”), although substantially all of the net proceeds of the Public Offering and the private placement of warrants (as described in Note 4 below, the “Private Placement” and such warrants issued in connection with the Private Placement, the “Private Placement Warrants”) are intended to be generally applied toward completing a Business Combination. Furthermore, there is no assurance that the Company will be able to successfully effect a Business Combination. Financing The registration statement for the Company’s Public Offering was declared effective on July 29, 2015. On July 29, 2015, the Company filed a new registration statement to increase the size of the Public Offering by 20% pursuant to Rule 462(b) under the Securities Act of 1933, as amended. On August 4, 2015, the Company consummated the Public Offering and received proceeds of $195,000,000 (net of the underwriter’s discount of $5,000,000) and simultaneously received $6,750,000 from the issuance of 6,750,000 Private Placement Warrants. Trust Account $200,000,000 of the proceeds from the Public Offering and Private Placement, which were deposited into a segregated Trust Account located in the United States with Continental Stock Transfer &amp; Trust Company acting as trustee (the “Trust Account”), may be invested only in permitted United States “government securities” within the meaning of Section 2(a)(16) of the Investment Company Act of 1940, as amended (the “Investment Company Act”), having a maturity of 180 days or less or in money market funds that invest solely in United States Treasuries that are compliant with of Rule 2a-7 under the Investment Company Act. The Company amended and restated its certificate of incorporation on July 28, 2015 to provide that, except for the withdrawal of interest to pay franchise and income taxes, if any, that none of the funds held in trust (including the interest on such funds) will be released from the Trust Account until the earlier of (i) the completion of the initial Business Combination, (ii) the redemption of the Public Shares (as defined in Note 3) if the Company is unable to complete a Business Combination within 24 months from the closing of the Public Offering (subject to the requirements of applicable law) and (iii) the redemption of shares in connection with a vote seeking to amend Section 9.2(d) of the amended and restated certificate of incorporation in a manner that would affect the substance or timing of the Company’s obligation to redeem 100% of the Public Shares if the Company does not complete an initial Business Combination within 24 months from the closing of the Public Offering. In order to protect the amounts held in the Trust Account, three managing directors of Easterly LLC, an affiliate of the Company and the Sponsor (the “Managing Directors”) agreed pursuant to a written agreement executed on July 29, 2015, jointly and severally, that they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value of the trust asset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In the event that an executed waiver is deemed to be unenforceable against a third party, then the Managing Directors will not be responsible to the extent of any liability for such third-party claims. Business Combination The Company, prior to the consummation of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an initial Business Combination, including interest earned on the funds and not previously released to the Company to pay franchise and income taxes, or (ii) provide public stockholders with the opportunity to tender their shares to the Company by means of a tender offer (and thereby avoid the need for a stockholder vote) for an amount equal to their pro rata share of the aggregate amount then on deposit in the Trust Account, including interest earned on the funds held in the Trust Account and not previously released to the Company to pay franchise and income taxes, less franchise and income taxes payable from such interest. The decision as to whether the Company will seek stockholder approval of the Business Combination or conduct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as defined in Note 3) in an amount that would cause its net tangible assets to be less than $5,000,001. In such case, the Company would not proceed with the redemption of its Public Shares and the related Business Combination, and instead may search for an alternate Business Combination. Shares of common stock subject to redemption or tender are recorded at redemption amount and classified as temporary equity, in accordance with Financial Accounting Standards Board (“FASB”) Accounting Standard Codification (“ASC”) 480, “Distinguishing Liabilities from Equity.” At December 31, 2015, the amount in the Trust Account is approximately $10.00 per share of common stock sold in the Public Offering ($200,009,918 held in the Trust Account divided by 20,000,000 of Public Shares). The Company will only have 24 months from the closing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which interest shall be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Company’s Units are listed on the Nasdaq Capital Market (“Nasdaq”). The Nasdaq rules require that the initial Business Combination must be with one or more target businesses that together have a fair market value equal to at least 80% of the balance in the Trust Account (less any deferred underwriting commissions and taxes payable on interest earned) at the time of the Company signing a definitive agreement in connection with its initial Business Combination. The Company intends to fulfill the requirements of this Nasdaq rule even if the securities are not listed on Nasdaq at the relevant tim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Going Concern Considerations The Company presently has no revenue, has had losses since inception and has no operations other than the active identification of a target business with which to complete its Business Combination. As of December 31, 2015, the Company had cash of $272,666 held outside the trust account and $200,009,918 cash held in trust, including interest. The Company will have available the $272,666 of proceeds held outside the trust account (as of December 31, 2015) to fund its working capital needs and to continue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structure, negotiate and complete a Business Combination. The Company will also have available any interest earned on the funds held in the trust account to pay franchise and income taxes. Although at December 31, 2015 the Company had working capital of $153,653 (total current assets minus total current liabilities), the Company expects to continue incurring expenses related to professional services including, but not limited to, engaging legal counsel, consultants, advisors and accountants, as well as other operating expenses such as insurance and fees under the Administrative Services Agreement that exceed this working capital amount. If the proceeds held outside the Trust Account and any loans under the March 17, 2016 convertible promissory note issued to the Sponsor are insufficient for the Company’s working capital needs and operations in connection with the completion of an initial Business Combination, the Company may need to raise additional capital through additional loans or additional investments from its Sponsor, an affiliate of its Sponsor or certain of the Company’s officers and directors. None of the Company’s Sponsor, affiliate of the Sponsor, officers or directors are under any obligation to loan the Company funds. The uncertainty regarding the lack of resources to pay the above noted expenses raises substantial doubt about the Company’s ability to continue as a going concern. No adjustments have been made to the carrying amounts of assets or liabilities should the Company be unable to continue operations.</t>
  </si>
  <si>
    <t>Significant Accounting Policies</t>
  </si>
  <si>
    <t>Accounting Policies [Abstract]</t>
  </si>
  <si>
    <t xml:space="preserve"> 2. Significant Accounting Policies The accompanying unaudited condensed financial statements are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period ended March 31, 2016 are not necessarily indicative of the results that may be expected for the year ending December 31, 2016 or any other period. The accompanying unaudited condensed financial statements should be read in conjunction with the Company’s financial statements and notes thereto included in the Company’s annual report filed with the Securities and Exchange Commission on March 30, 2016. The Company complies with accounting and disclosure requirements of Accounting Standards Codification (“ASC”) Topic 260, “Earnings Per Share.” Net loss per share is computed by dividing net loss by the weighted average number of common shares outstanding during the period. Shares of common stock subject to possible redemption at March 31, 2016 have been excluded from the calculation of basic loss per share since such shares, if redeemed, only participate in their pro rata share of the Trust Account earnings. At March 31, 2016 the Company had outstanding warrants to purchase 16,750,000 shares of common stock. The weighted average of these shares was excluded from the calculation of diluted loss per share of common stock since the exercise of the warrants is contingent upon the occurrence of future events. As a result, diluted loss per common share is the same as basic loss per common share for the period. The fair value of the Company’s assets and liabilities, which qualify as financial instruments under FASB ASC Topic 820, “Fair Value Measurements and Disclosures,” approximates the carrying amounts represented in the accompanying balance sheet. The Trust Account assets are held in cash as of March 31, 2016. Financial instruments that potentially subject the Company to concentration of credit risk consist of cash accounts in a financial institution which exceeds the Federal depository insurance coverage of $250,000. At March 31, 2016, the Company had not experienced losses on these accounts and management believes the Company is not exposed to significant risks on such account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As of March 31, 2016, a full valuation allowance has been established against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March 31, 2016. The Company recognizes accrued interest and penalties related to unrecognized tax benefits as income tax expense. No amounts were accrued for the payment of interest and penalties at March 31, 2016.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income tax provision was deemed to be immaterial as of March 31, 2016. The Company is incorporated in the State of Delaware and is required to pay franchise taxes to the State of Delaware. Management does not believe that any recently issued, but not yet effective, accounting pronouncements, if currently adopted, would have a material effect on the Company’s financial statements. Management does not believe that any other recently issued, but not yet effective, accounting standards, if currently adopted, would have a material effect on the Company’s financial statements.</t>
  </si>
  <si>
    <t xml:space="preserve"> 2. Significant Accounting Policies The accompanying financial statements are prepared in U.S. dollars in conformity with accounting principles generally accepted in the United States of America (“GAAP”) and pursuant to the rules and regulations of the Securities and Exchange Commission (“SEC”). The Company complies with accounting and disclosure requirements of Accounting Standards Codification (“ASC”) Topic 260, “Earnings Per Share.” Net loss per share is computed by dividing net loss by the weighted average number of common shares outstanding during the period. Shares of common stock subject to possible redemption at December 31, 2015 have been excluded from the calculation of basic loss per share since such shares, if redeemed, only participate in their pro rata share of the Trust Account earnings. Weighted average shares were reduced for the effect of an aggregate of 675,000 shares held by the initial stockholder that were subject to forfeiture. As a result of the underwriters’ election to exercise part of their over-allotment option on July 29, 2015, 500,000 founder shares were no longer subject to forfeiture and are therefore included in the calculation of basic loss per share. At December 31, 2015, the Company did not have any dilutive securities and other contracts that could, potentially, be exercised or converted into common shares and then share in the earnings of the Company. The Company has not considered the effect of warrants to purchase common shares in the calculation of diluted loss per share, since the exercise of the warrants is contingent upon the occurrence of future events. As a result, diluted loss per common share is the same as basic loss per common share for the period. The fair value of the Company’s assets and liabilities, which qualify as financial instruments under FASB ASC Topic 820, “Fair Value Measurements and Disclosures,” approximates the carrying amounts represented in the accompanying balance sheet. The Trust Account assets are held in cash as of December 31, 2015. Financial instruments that potentially subject the Company to concentration of credit risk consist of cash accounts in a financial institution which exceeds the Federal depository insurance coverage of $250,000. At December 31, 2015, the Company had not experienced losses on these accounts and management believes the Company is not exposed to significant risks on such accounts. The Company complies with the requirements of ASC 340-10-S99-1. Offering costs of $517,145 consisting of printing costs, professional fees and travel expenses incurred through the closing of the Public Offering were charged to capital at the time of closing of the Public Offering.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December 31, 2015. The Company recognizes accrued interest and penalties related to unrecognized tax benefits as income tax expense. No amounts were accrued for the payment of interest and penalties at December 31, 2015.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income tax provision was deemed to be immaterial as of December 31, 2015. The Company is incorporated in the State of Delaware and is required to pay franchise taxes to the State of Delaware on an annual basi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Management does not believe that any other recently issued, but not yet effective, accounting standards, if currently adopted, would have a material effect on the Company’s financial statements.</t>
  </si>
  <si>
    <t>Public Offering</t>
  </si>
  <si>
    <t>Equity [Abstract]</t>
  </si>
  <si>
    <t xml:space="preserve"> 3. Public Offering Public Units Pursuant to the Public Offering on August 4, 2015, the Company sold 20,000,000 units at a price of $10.00 per unit (the “Units”), including 2,000,000 Units as a result of the underwriters’ partial exercise of their over-allotment option, generating gross proceeds of $200,000,000. The common stock and warrants comprising the Units began separate trading on September 22, 2015. The holders have the option to continue to hold Units or separate their Units into the component securities. Each Unit consists of one share of the Company’s common stock (“Public Shares”), $0.0001 par value, and one-half of one redeemable warrant (“Public Warrant”). Each whole Public Warrant entitles the holder to purchase one share of common stock at a price of $11.50 per share. Each Public Warrant will become exercisable on the later of 30 days after the completion of an initial Business Combination or 12 months from the closing of the Public Offering, and will expire five years after the completion of the initial Business Combination or earlier upon redemption or liquidation. If the Company does not complete its initial Business Combination on or prior to the 24-month period allotted to complete the Business Combination, the Public Warrants will expire worthless at the end of such period. Upon closing of the Public Offering, there were 16,750,000 warrants outstanding, which include 6,750,000 warrants purchased by the initial stockholders and 10,000,000 warrants purchased in connection with the sale of Units related to the Public Offering. The Public Warrants are issued in registered form under a warrant agreement between Continental Stock Transfer &amp; Trust Company, as warrant agent, and the Company. The Company did not register the shares of common stock issuable upon exercise of the Public Warrants under the Securities Act or any state securities law. The Company will use its best efforts to file a new registration statement for the shares of common stock issuable upon exercise of the Public Warrants under the Securities Act, following the completion of its initial Business Combination. If the shares issuable upon exercise of the Public Warrants are not registered under the Securities Act by the 60 th st Once the Public Warrants become exercisable, the Company may redeem the outstanding Public Warrants (except as described herein with respect to the Private Placement Warrants discussed in Note 4) (i) in whole and not in part, (ii) at a price of $0.01 per warrant; (iii) upon a minimum of 30 days’ prior written notice of redemption; and (iv) if, and only if, the last sale price of the common stock equals or exceeds $18.00 per share for any 20 trading days within a 30-trading day period ending on the third trading day prior to the date on which the Company send the notice of redemption to the Public Warrant holders. The Company will not redeem the Public Warrants unless an effective registration statement under the Securities Act covering the shares of common stock issuable upon exercise of the Public Warrants is effective and a current prospectus relating to those shares of common stock is available throughout the 30-day redemption period, except if the Public Warrants may be exercised on a cashless basis and such cashless exercise is exempt from registration under the Securities Act. If and when the Public Warrants become redeemable by the Company, the Company may exercise its redemption right even if it is unable to register or qualify the underlying securities for sale under all applicable state securities law. In no event will the Company be required to net cash settle any Public Warrant, or issue securities or other compensation in exchange for the Public Warrants in the event that the Company is unable to register or qualify the shares underlying the Public Warrants under applicable state securities laws.</t>
  </si>
  <si>
    <t xml:space="preserve"> 3. Public Offering Public Units Pursuant to the Public Offering on August 4, 2015, the Company sold 20,000,000 units at a price of $10.00 per unit (the “Units”), including 2,000,000 Units as a result of the underwriters’ partial exercise of their over-allotment option, generating gross proceeds of $200,000,000. The common stock and warrants comprising the Units began separate trading on September 22, 2015. The holders have the option to continue to hold Units or separate their Units into the component securities. Each Unit consists of one share of the Company’s common stock (“Public Shares”), $0.0001 par value, and one-half of one redeemable warrant (“Public Warrant”). Each whole Public Warrant entitles the holder to purchase one share of common stock at a price of $11.50 per share. Each Public Warrant will become exercisable on the later of 30 days after the completion of an initial Business Combination or 12 months from the closing of the Public Offering, and will expire five years after the completion of the initial Business Combination or earlier upon redemption or liquidation. If the Company does not complete its initial Business Combination on or prior to the 24-month period allotted to complete the Business Combination, the Public Warrants will expire worthless at the end of such period. Upon closing of the Public Offering, there were 16,750,000 warrants outstanding, which include 6,750,000 warrants purchased by the initial stockholders and 10,000,000 warrants purchased in connection with the sale of Units related to the Public Offering. The Public Warrants are issued in registered form under a warrant agreement between Continental Stock Transfer &amp; Trust Company, as warrant agent, and the Company. The Company did not register the shares of common stock issuable upon exercise of the Public Warrants under the Securities Act or any state securities law. The Company will use its best efforts to file a new registration statement for the shares of common stock issuable upon exercise of the Public Warrants under the Securities Act, following the completion of its initial Business Combination. If the shares issuable upon exercise of the Public Warrants are not registered under the Securities Act by the 60 th st Once the Public Warrants become exercisable, the Company may redeem the outstanding Public Warrants (except as described herein with respect to the Private Placement Warrants discussed in Note 4) i. in whole and not in part, ii. at a price of $0.01 per warrant; iii. upon a minimum of 30 days’ prior written notice of redemption; and if, and only if, the last sale price of the common stock equals or exceeds $18.00 per share for any 20 trading days within a 30-trading day period ending on the third trading day prior to the date on which the Company send the notice of redemption to the Public Warrant holders. The Company will not redeem the Public Warrants unless an effective registration statement under the Securities Act covering the shares of common stock issuable upon exercise of the Public Warrants is effective and a current prospectus relating to those shares of common stock is available throughout the 30-day redemption period, except if the Public Warrants may be exercised on a cashless basis and such cashless exercise is exempt from registration under the Securities Act. If and when the Public Warrants become redeemable by the Company, the Company may exercise its redemption right even if it is unable to register or qualify the underlying securities for sale under all applicable state securities law. If the Company calls the Public Warrants for redemption, management will have the option to require all holders that wish to exercise the Public Warrants to do so on a “cashless basis.” In such event, each holder would pay the exercise price by surrendering their Public Warrants for that number of shares of common stock equal to the quotient obtained by dividing (x) the product of the number of shares of common stock underlying the warrants, multiplied by the difference between the exercise price of the Public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Public Warrants. In no event will the Company be required to net cash settle any Public Warrant, or issue securities or other compensation in exchange for the Public Warrants in the event that the Company is unable to register or qualify the shares underlying the Public Warrants under applicable state securities laws.</t>
  </si>
  <si>
    <t>Related Party Transactions</t>
  </si>
  <si>
    <t>Related Party Transactions [Abstract]</t>
  </si>
  <si>
    <t xml:space="preserve"> 4. Related Party Transactions Founder Shares On May 4, 2015, the Sponsor purchased 4,312,500 shares of the Company’s common stock (the “Founder Shares”) for $25,000, or approximately $.006 per share. On July 29, 2015, the Company’s Board of Directors effected a stock dividend of 0.2 shares for each outstanding share of common stock, resulting in 5,175,000 Founder Shares outstanding. On July 29, 2015, the underwriters exercised part of their over-allotment option resulting in 20,000,000 Units issued as a result of the Public Offering. As a result of the expiration of the underwriters’ option to exercise the remaining portion of the over-allotment, the Sponsor forfeited an aggregate of 175,000 Founder Shares. The Sponsor, the Company’s independent directors and their permitted transferees, which are referred to as the initial stockholders, own 20% of the Company’s issued and outstanding shares. The Founder Shares are identical to the common stock included in the Units sold in the Public Offering except that (1) the Founder Shares are subject to certain restrictions, as described in more detail below, and (2) the initial stockholders have agreed (i) to waive their redemption rights with respect to their Founder Shares in connection with the completion of the initial Business Combination and (ii) to waive their rights to liquidating distributions from the Trust Account with respect to their Founder Shares if the Company fails to complete its initial Business Combination within 24 months from the closing of the Public Offering (although they will be entitled to liquidating distributions from the Trust Account with respect to any Public Shares they hold if the Company fails to complete its Business Combination within the prescribed time frame). If the Company submits its initial Business Combination to the public stockholders for a vote, the initial stockholders have agreed to vote their Founder Shares and any Public Shares purchased during or after the Public Offering in favor of the initial Business Combination. The initial stockholders have agreed not to transfer, assign or sell any of their Founder Shares until one year after the date of the consummation of the initial Business Combination or earlier if subsequent to the initial Business Combination, (i) the last sale price of the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stockholders having the right to exchange their shares of common stock for cash, securities or other property. Private Placement Warrants The Sponsor purchased from the Company an aggregate of 6,750,000 Private Placement Warrants, each exercisable to purchase one share of the Company’s common stock at $11.50 per share, at a price of $1.00 per Private Placement Warrant ($6,750,000 in the aggregate) in a private placement that occurred simultaneously with the closing of the Public Offering. The proceeds from the sale of the Private Placement Warrants were added to the proceeds from the Public Offering held in the Trust Account. If the Company does not complete an initial Business Combination within 24 months from the closing of the Public Offering, to the degree that any proceeds remain, the proceeds of the sale of the Private Placement Warrants will be used to fund the redemption of the Public Shares (subject to the requirements of applicable law) and the Private Placement Warrants will expire worthless. The Private Placement Warrants are identical to the Public Warrants sold as part of the Units in the Public Offering except that, so long as they are held by the Sponsor or its permitted transferees, (i) they will not be redeemable by the Company, (ii) they (including the common stock issuable upon exercise of these warrants) may not, subject to certain limited exceptions, be transferred, assigned or sold by the Sponsor until 30 days after the completion of the initial Business Combination and (iii) they may be exercised by the holders on a cashless basis. The holders of the Founder Shares, Private Placement Warrants and Warrants that may be issued upon conversion of working capital loans, discussed below, will have registration rights to require the Company to register a sale of any of the securities held by them pursuant to a registration rights agreement executed on July 29, 2015. The holders of the majority of these securities are entitled to make up to three demands, excluding short form registration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Administrative Service Agreement The Company entered into an agreement to pay an affiliate of our Sponsor, Easterly Capital, LLC, a total of $10,000 per month starting on July 29, 2015 and continuing until the earlier of the Company’s initial Business Combination or liquidation for office space, utilities, secretarial support and administrative services. This arrangement was agreed to for the Company’s benefit and is not intended to provide the Sponsor compensation in lieu of salary or other remuneration. For the three months ended March 31, 2016, the Company incurred and paid Easterly Capital, LLC $30,000 under the Administrative Service Agreement. Related Party Advances During the period ending December 31, 2015, an affiliate of the Sponsor advanced an aggregate of $46,037 directly to the Company’s service providers for offering costs. This was non-interest bearing, unsecured and was repaid prior to the end of the year. At March 31, 2016 the Sponsor has a payable to an affiliate of the Sponsor for $23,822 which relates to operating expenses incurred by the Company and paid by the affiliate of the Sponsor directly to service providers. These advances are non-interest bearing, unsecured and due on demand. Sponsor Loans On March 17, 2016, the Company issued a convertible promissory note to the Sponsor that provides for the Sponsor to loan the Company up to $1,000,000 for ongoing expenses. On March 17, 2016, the Company borrowed $15,000 pursuant to the convertible promissory note. The Sponsor is not obligated to loan the Company additional amounts pursuant to the convertible promissory note. The convertible promissory note is interest bearing at 5% per annum and is due and payable on August 4, 2017. At the option of the Sponsor, any amounts outstanding under the convertible promissory note may be converted into warrants to purchase shares of common stock at any time on or prior to the maturity date at a conversion price of $1.00 per warrant. Each warrant will entitle the Sponsor to purchase one share of common stock at an exercise price of $11.50 per share. Each warrant will contain other terms identical to the terms contained in the Private Placement Warrants. As of March 31, 2016, the outstanding balance of this convertible promissory note is $15,000. In addition, in order to finance transaction costs in connection with an intended initial Business Combination, the Sponsor, an affiliate of the Sponsor or certain of the officers and directors may, but are not obligated to, loan the Company additional funds as may be required. If the Company completes the initial Business Combination, the Company would repay such loaned amounts out of the proceeds of the Trust Account released.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000,000 of such loans, inclusive of any loans under the March 17, 2016 convertible promissory note, may be convertible into warrants of the post business combination entity at a price of $1.00 per warrant at the option of the lender. The warrants would be identical to the Private Placement Warrants issued to the Sponsor. The Company does not expect to seek loans from parties other than the Sponsor, an affiliate of the Sponsor or certain of the officers and directors as the Company does not believe third parties will be willing to loan such funds and provide a waiver against any and all rights to seek access to funds in the Trust Account.</t>
  </si>
  <si>
    <t xml:space="preserve"> 4. Related Party Transactions Founder Shares On May 4, 2015, the Sponsor purchased 4,312,500 shares of the Company’s common stock (the “Founder Shares”) for $25,000, or approximately $.006 per share. On July 29, 2015, the Company’s Board of Directors effected a stock dividend of 0.2 shares for each outstanding share of common stock, resulting in 5,175,000 Founder Shares outstanding. On July 29, 2015, the underwriters exercised part of their over-allotment option resulting in 20,000,000 Units issued as a result of the Public Offering. As a result of the expiration of the underwriters’ option to exercise the remaining portion of the over-allotment, the Sponsor forfeited an aggregate of 175,000 Founder Shares. The Sponsor, the Company’s independent directors and their permitted transferees, which are referred to as the initial stockholders, own 20% of the Company’s issued and outstanding shares. The Founder Shares are identical to the common stock included in the Units sold in the Public Offering except that 1) the Founder Shares are subject to certain restrictions, as described in more detail below, and 2) the initial stockholders have agreed (i) to waive their redemption rights with respect to their Founder Shares in connection with the completion of the initial Business Combination and (ii) to waive their rights to liquidating distributions from the Trust Account with respect to their Founder Shares if the Company fails to complete its initial Business Combination within 24 months from the closing of the Public Offering (although they will be entitled to liquidating distributions from the Trust Account with respect to any Public Shares they hold if the Company fails to complete its initial Business Combination within the prescribed time frame). If the Company submits its initial Business Combination to the public stockholders for a vote, the initial stockholders have agreed to vote their Founder Shares and any Public Shares purchased during or after the Public Offering in favor of the initial Business Combination. The initial stockholders have agreed not to transfer, assign or sell any of their Founder Shares until one year after the date of the consummation of the initial Business Combination or earlier if, subsequent to the initial Business Combination, (i) the last sale price of the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stockholders having the right to exchange their shares of common stock for cash, securities or other property. Private Placement Warrants The Sponsor purchased from the Company an aggregate of 6,750,000 Private Placement Warrants, each exercisable to purchase one share of the Company’s common stock at $11.50 per share, at a price of $1.00 per Private Placement Warrant ($6,750,000 in the aggregate) in a private placement that occurred simultaneously with the closing of the Public Offering. The proceeds from the sale of the Private Placement Warrants were added to the proceeds from the Public Offering held in the Trust Account. If the Company does not complete an initial Business Combination within 24 months from the closing of the Public Offering, to the degree that any proceeds remain, the proceeds of the sale of the Private Placement Warrants will be used to fund the redemption of the Public Shares (subject to the requirements of applicable law) and the Private Placement Warrants will expire worthless. The Private Placement Warrants are identical to the Public Warrants sold as part of the Units in the Public Offering except that, so long as they are held by the Sponsor or its permitted transferees, (i) they will not be redeemable by the Company, (ii) they (including the common stock issuable upon exercise of these warrants) may not, subject to certain limited exceptions, be transferred, assigned or sold by the Sponsor until 30 days after the completion of the initial Business Combination and (iii) they may be exercised by the holders on a cashless basis. The holders of the Founder Shares, Private Placement Warrants and Warrants that may be issued upon conversion of working capital loans, discussed below, will have registration rights to require the Company to register a sale of any of the securities held by them pursuant to a registration rights agreement executed on July 29, 2015. The holders of the majority of these securities are entitled to make up to three demands, excluding short form registration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Administrative Service Agreement The Company entered into an agreement to pay an affiliate of our Sponsor, Easterly Capital, LLC, a total of $10,000 per month starting on July 29, 2015 and continuing until the earlier of the Company’s initial Business Combination or liquidation for office space, utilities, secretarial support and administrative services. This arrangement was agreed to for the Company’s benefit and is not intended to provide the Sponsor compensation in lieu of salary or other remuneration. Related Party Advances Prior to December 31, 2015, an affiliate of the Sponsor advanced an aggregate of $46,037 directly to the Company’s service providers for offering costs. This was non-interest bearing, unsecured and was repaid during the year. At December 31, 2015 the Sponsor has a payable to an affiliate of the Sponsor for $18,067 which relates to operating expenses incurred by the Company and paid by the affiliate of the Sponsor directly to the service providers. These advances are non-interest bearing, unsecured and due on demand. Sponsor Loans Prior to Public Offering, the Sponsor had loaned the Company $100,000 to be used for a portion of the expenses of the Public Offering. This loan was non-interest bearing, unsecured and due at the earlier of May 31, 2016 or the closing of the Public Offering. This loan was repaid in full on the closing of the Public Offering. On March 17, 2016, the Company issued a convertible promissory note to the Sponsor that provides for the Sponsor to loan the Company up to $1,000,000 for ongoing expenses. On March 17, 2016, the Company borrowed $15,000 pursuant to the convertible promissory note. The Sponsor is not obligated to loan the Company additional amounts pursuant to the convertible promissory note. The convertible note is discussed further in Note 9. In addition, in order to finance transaction costs in connection with an intended initial Business Combination, the Sponsor, an affiliate of the Sponsor or certain of the officers and directors may, but are not obligated to, loan the Company additional funds as may be required. If the Company completes the initial Business Combination, the Company would repay such loaned amounts out of the proceeds of the Trust Account released.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000,000 of such loans, inclusive of any loans under the March 17, 2016 convertible promissory note, may be convertible into warrants of the post business combination entity at a price of $1.00 per warrant at the option of the lender. The warrants would be identical to the Private Placement Warrants issued to the Sponsor. The Company does not expect to seek loans from parties other than the Sponsor, an affiliate of the Sponsor or certain of the officers and directors as the Company does not believe third parties will be willing to loan such funds and provide a waiver against any and all rights to seek access to funds in the Trust Account.</t>
  </si>
  <si>
    <t>Income Taxes</t>
  </si>
  <si>
    <t>Income Tax Disclosure [Abstract]</t>
  </si>
  <si>
    <t xml:space="preserve"> 5. Income Taxes The Company’s net deferred tax assets are as follows at December 31, 2015: Deferred tax asset Net operating loss carryforward $ 496,880 Total deferred tax asset 496,880 Valuation allowance (496,880 ) Deferred tax asset, net of allowance $  The income tax provision (benefit) consists of the following at December 31, 2015: Federal Current $  Deferred (371,295 ) State and local Current  Deferred (125,585 ) Change in valuation allowance 496,880 Income tax provision (benefit) $  As of December 31, 2015, the Company had U.S. federal and state net operating loss carryovers (“NOLs”) of $1,092,043 available to offset future taxable income. These NOLs expire beginning in 2036. In accordance with Section 382 of the Internal Revenue Code, deductibility of the Company’s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from April 29, 2015 (inception) through December 31, 2015, the change in the valuation allowance was $496,880. A reconciliation of the federal income tax rate to the Company’s effective tax rate at December 31, 2015 is as follows: Statutory federal income tax rate 34.0 % State and local taxes, net of federal tax benefit 11.5 % Change in valuation allowance (45.5 )% Income tax provision (benefit) 0.0 % </t>
  </si>
  <si>
    <t>Commitments and Contingencies Disclosure [Abstract]</t>
  </si>
  <si>
    <t xml:space="preserve"> 5. Commitments The underwriters are entitled to underwriting commissions of 6.0%, of which 2.5% ($5,000,000) was paid at the closing of the Public Offering, and 3.5% ($7,000,000) is deferred. The deferred fee will become payable to the underwriters from the amounts held in the Trust Account solely in the event that the Company completes a Business Combination, subject to the terms of the underwriting agreement. The underwriters are not entitled to any interest accrued on the deferred underwriting discounts and commissions.</t>
  </si>
  <si>
    <t xml:space="preserve"> 6. Commitments The underwriters are entitled to underwriting commissions of 6.0%, of which 2.5% ($5,000,000) was paid at the closing of the Public Offering, and 3.5% ($7,000,000) is deferred. The deferred fee will become payable to the underwriters from the amounts held in the Trust Account solely in the event that the Company completes a Business Combination, subject to the terms of the underwriting agreement. The underwriters are not entitled to any interest accrued on the deferred underwriting discounts and commissions.</t>
  </si>
  <si>
    <t>Equity</t>
  </si>
  <si>
    <t xml:space="preserve"> 6. Equity The Company is authorized to issue up to 100,000,000 shares of common stock with a par value $0.0001 per share. Holders of the Company’s common stock are entitled to one vote for each share of common stock. At March 31, 2016, there were 6,207,268 shares of common stock issued and outstanding (excluding 18,792,732 shares of common stock subject to possible redemption). The Company is authorized to issue up to 1,000,000 shares of preferred stock with a par value $0.0001 per share. At March 31, 2016 there were no shares of preferred stock issued and outstanding.</t>
  </si>
  <si>
    <t xml:space="preserve"> 7. Equity The Company is authorized to issue up to 100,000,000 shares of common stock with a par value $0.0001 per share. Holders of the Company’s common stock are entitled to one vote for each share of common stock. At December 31, 2015, there were 6,183,643 shares of common stock issued and outstanding (excluding 18,816,357 shares of common stock subject to possible redemption). The Company is authorized to issue up to 1,000,000 shares of preferred stock with a par value $0.0001 per share. At December 31, 2015 there were no shares of preferred stock issued and outstanding.</t>
  </si>
  <si>
    <t>Quarterly Financial Results (unaudited)</t>
  </si>
  <si>
    <t>Quarterly Financial Information Disclosure [Abstract]</t>
  </si>
  <si>
    <t>Quarterly Financial Information</t>
  </si>
  <si>
    <t xml:space="preserve"> 8. Quarterly Financial Results (unaudited) The following table sets forth certain unaudited quarterly results of operations of the Company for the period ended December 31, 2015. In the opinion of management, this information has been prepared on the same basis as the audited financial statements and all necessary adjustments, consisting only of normally recurring adjustments, have been included in the amounts sated below to present fairly the quarterly information when read in conjunction with the audited financial statements and related notes. The quarterly operating results are not necessarily indicative of future results of operations. For the For the For the Loss from operations (2,910 ) (336,488 ) (764,804 ) Interest income   9,918 Total other income   9,918 Net loss (2,910 ) (336,488 ) (754,886 ) Weighted average number of common shares outstanding, excluding shares subjected to possible conversions-basic and diluted 4,500,000 5,492,989 6,108,976 Basis and diluted net income (loss) per Share (0.00 ) (0.06 ) (0.12 ) </t>
  </si>
  <si>
    <t>Subsequent Events</t>
  </si>
  <si>
    <t>Subsequent Events [Abstract]</t>
  </si>
  <si>
    <t xml:space="preserve"> 7. Subsequent Events Management of the Company evaluated events that have occurred after the balance sheet date of March 31, 2016, through the date the condensed financial statements were issued. On June 28, 2016, the Company entered into an Agreement and Plan of Merger (the “Merger Agreement”) by and among the Company, its wholly-owned subsidiary, Solaris Merger Sub Inc. (“Merger Sub”), Sungevity, Inc. (“Sungevity”), and Shareholder Representative Services LLC, providing for the merger (the “Merger”) of Merger Sub with and into Sungevity, with Sungevity surviving the Merger as a wholly-owned subsidiary of the Company (the “Business Combination”). Concurrently with the signing of the Merger Agreement, the Company entered into voting agreements, by and between the Company and certain stockholders of Sungevity, pursuant to which each such stockholder of Sungevity has agreed to vote its voting shares of Sungevity capital stock for the adoption of the Merger Agreement and the transactions contemplated thereby. Pursuant to the Merger Agreement, upon the effectiveness of the Merger (the “Effective Time”), all shares of Sungevity stock then outstanding (the “Sungevity Stock”) will be converted into common stock of the Company. Additionally, each outstanding option to acquire shares of the Sungevity stock issued under any of Sungevity’s equity compensation plans (“Sungevity Options”) will be cancelled and extinguished. Holders of vested Sungevity Options and Sungevity common stock shall be entitled to receive a portion of up to 1,750,000 shares of Company common stock. Further, (A) all outstanding warrants issued by Sungevity (“Sungevity Warrants”) will automatically be converted into their underlying shares of Sungevity stock on a “net exercise” basis, and (B) all outstanding subordinated convertible notes issued by Sungevity (“Sungevity Convertible Notes”) will automatically be converted (including any accrued but unpaid interest thereon and any other amounts payable thereunder) into their underlying shares of Sungevity stock at the conversion price set forth in the applicable note purchase agreement, in either case, immediately prior to the Effective Time, with the resulting shares of Sungevity stock being converted into Company common stock. As a result of the Merger, holders of Sungevity Stock, Sungevity Warrants, Sungevity Options and Sungevity Convertible Notes will receive in the aggregate 35,000,000 shares of Company common stock. Additionally, pursuant to the Merger Agreement, immediately following the Effective Time, a total of 700,000 shares of company common stock are to be issued without consideration to certain Sungevity employees, subject to each such employee executing a lock-up agreement pursuant to which such employee shall agree not to transfer such Company common stock for one year after the Effective Time.</t>
  </si>
  <si>
    <t xml:space="preserve"> 9. Subsequent Event Management of the Company evaluated events that have occurred after the balance sheet date of December 31, 2015, through the date the financial statements were issued. On March 17, 2016, the Company issued a convertible promissory note to the Sponsor that provides for the Sponsor to loan the Company up to $1,000,000 for ongoing expenses. On March 17, 2016, the Company borrowed $15,000 pursuant to the convertible promissory note. The Sponsor is not obligated to loan us additional amounts pursuant to the convertible promissory note. The convertible promissory note is interest bearing at 5% per annum and is due and payable on August 4, 2017. At the option of the Sponsor, any amounts outstanding under the convertible note may be converted into warrants to purchase shares of common stock at any time on or prior to the maturity date at a conversion price of $1.00 per warrant. Each warrant will entitle the Sponsor to purchase one share of common stock at an exercise price of $11.50 per share. Each warrant will contain other terms identical to the terms contained in the Private Placement Warrants. As of March 30, 2016, the outstanding balance of this convertible promissory note is $15,000.</t>
  </si>
  <si>
    <t>Significant Accounting Policies (Policies)</t>
  </si>
  <si>
    <t>Basis of Accounting, Policy [Policy Text Block]</t>
  </si>
  <si>
    <t xml:space="preserve"> The accompanying unaudited condensed financial statements are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period ended March 31, 2016 are not necessarily indicative of the results that may be expected for the year ending December 31, 2016 or any other period. The accompanying unaudited condensed financial statements should be read in conjunction with the Company’s financial statements and notes thereto included in the Company’s annual report filed with the Securities and Exchange Commission on March 30, 2016.</t>
  </si>
  <si>
    <t xml:space="preserve"> Basis of Presentation The accompanying financial statements are prepared in U.S. dollars in conformity with accounting principles generally accepted in the United States of America (“GAAP”) and pursuant to the rules and regulations of the Securities and Exchange Commission (“SEC”). </t>
  </si>
  <si>
    <t>Earnings Per Share, Policy [Policy Text Block]</t>
  </si>
  <si>
    <t xml:space="preserve"> Net Loss per Share of Common Stock The Company complies with accounting and disclosure requirements of Accounting Standards Codification (“ASC”) Topic 260, “Earnings Per Share.” Net loss per share is computed by dividing net loss by the weighted average number of common shares outstanding during the period. Shares of common stock subject to possible redemption at March 31, 2016 have been excluded from the calculation of basic loss per share since such shares, if redeemed, only participate in their pro rata share of the Trust Account earnings. At March 31, 2016 the Company had outstanding warrants to purchase 16,750,000 shares of common stock. The weighted average of these shares was excluded from the calculation of diluted loss per share of common stock since the exercise of the warrants is contingent upon the occurrence of future events. As a result, diluted loss per common share is the same as basic loss per common share for the period.</t>
  </si>
  <si>
    <t xml:space="preserve"> Net Loss per Share of Common Stock The Company complies with accounting and disclosure requirements of Accounting Standards Codification (“ASC”) Topic 260, “Earnings Per Share.” Net loss per share is computed by dividing net loss by the weighted average number of common shares outstanding during the period. Shares of common stock subject to possible redemption at December 31, 2015 have been excluded from the calculation of basic loss per share since such shares, if redeemed, only participate in their pro rata share of the Trust Account earnings. Weighted average shares were reduced for the effect of an aggregate of 675,000 shares held by the initial stockholder that were subject to forfeiture. As a result of the underwriters’ election to exercise part of their over-allotment option on July 29, 2015, 500,000 founder shares were no longer subject to forfeiture and are therefore included in the calculation of basic loss per share. At December 31, 2015, the Company did not have any dilutive securities and other contracts that could, potentially, be exercised or converted into common shares and then share in the earnings of the Company. The Company has not considered the effect of warrants to purchase common shares in the calculation of diluted loss per share, since the exercise of the warrants is contingent upon the occurrence of future events. As a result, diluted loss per common share is the same as basic loss per common share for the period.</t>
  </si>
  <si>
    <t>Fair Value of Financial Instruments, Policy [Policy Text Block]</t>
  </si>
  <si>
    <t xml:space="preserve"> Fair Value of Financial Instruments The fair value of the Company’s assets and liabilities, which qualify as financial instruments under FASB ASC Topic 820, “Fair Value Measurements and Disclosures,” approximates the carrying amounts represented in the accompanying balance sheet. The Trust Account assets are held in cash as of March 31, 2016.</t>
  </si>
  <si>
    <t xml:space="preserve"> Fair Value of Financial Instruments The fair value of the Company’s assets and liabilities, which qualify as financial instruments under FASB ASC Topic 820, “Fair Value Measurements and Disclosures,” approximates the carrying amounts represented in the accompanying balance sheet. The Trust Account assets are held in cash as of December 31, 2015.</t>
  </si>
  <si>
    <t>Concentration Risk, Credit Risk, Policy [Policy Text Block]</t>
  </si>
  <si>
    <t xml:space="preserve"> Concentration of Credit Risk Financial instruments that potentially subject the Company to concentration of credit risk consist of cash accounts in a financial institution which exceeds the Federal depository insurance coverage of $250,000. At March 31, 2016, the Company had not experienced losses on these accounts and management believes the Company is not exposed to significant risks on such accounts.</t>
  </si>
  <si>
    <t xml:space="preserve"> Concentration of Credit Risk Financial instruments that potentially subject the Company to concentration of credit risk consist of cash accounts in a financial institution which exceeds the Federal depository insurance coverage of $250,000. At December 31, 2015, the Company had not experienced losses on these accounts and management believes the Company is not exposed to significant risks on such accounts.</t>
  </si>
  <si>
    <t>Accrued Offering Costs [Policy Text Block]</t>
  </si>
  <si>
    <t xml:space="preserve"> Offering Costs The Company complies with the requirements of ASC 340-10-S99-1. Offering costs of $517,145 consisting of printing costs, professional fees and travel expenses incurred through the closing of the Public Offering were charged to capital at the time of closing of the Public Offering.</t>
  </si>
  <si>
    <t>Use of Estimates, Policy [Policy Text Block]</t>
  </si>
  <si>
    <t xml:space="preserv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As of March 31, 2016, a full valuation allowance has been established against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March 31, 2016. The Company recognizes accrued interest and penalties related to unrecognized tax benefits as income tax expense. No amounts were accrued for the payment of interest and penalties at March 31, 2016.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income tax provision was deemed to be immaterial as of March 31, 2016.</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December 31, 2015. The Company recognizes accrued interest and penalties related to unrecognized tax benefits as income tax expense. No amounts were accrued for the payment of interest and penalties at December 31, 2015.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income tax provision was deemed to be immaterial as of December 31, 2015.</t>
  </si>
  <si>
    <t>Franchise Taxes, Policy [Policy Text Block]</t>
  </si>
  <si>
    <t xml:space="preserve"> Franchise Taxes The Company is incorporated in the State of Delaware and is required to pay franchise taxes to the State of Delaware.</t>
  </si>
  <si>
    <t xml:space="preserve"> Franchise Taxes The Company is incorporated in the State of Delaware and is required to pay franchise taxes to the State of Delaware on an annual basis.</t>
  </si>
  <si>
    <t>New Accounting Pronouncements, Policy [Policy Text Block]</t>
  </si>
  <si>
    <t xml:space="preserve"> Recent Accounting Pronouncements Management does not believe that any recently issued, but not yet effective, accounting pronouncements, if currently adopted, would have a material effect on the Company’s financial statements. Management does not believe that any other recently issued, but not yet effective, accounting standards, if currently adopted, would have a material effect on the Company’s financial statements.</t>
  </si>
  <si>
    <t xml:space="preserve"> 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Management does not believe that any other recently issued, but not yet effective, accounting standards, if currently adopted, would have a material effect on the Company’s financial statements.</t>
  </si>
  <si>
    <t>Income Taxes (Tables)</t>
  </si>
  <si>
    <t>Schedule of Deferred Tax Assets and Liabilities [Table Text Block]</t>
  </si>
  <si>
    <t xml:space="preserve"> The Company’s net deferred tax assets are as follows at December 31, 2015: Deferred tax asset Net operating loss carryforward $ 496,880 Total deferred tax asset 496,880 Valuation allowance (496,880 ) Deferred tax asset, net of allowance $  </t>
  </si>
  <si>
    <t>Schedule of Components of Income Tax Expense (Benefit) [Table Text Block]</t>
  </si>
  <si>
    <t xml:space="preserve"> The income tax provision (benefit) consists of the following at December 31, 2015: Federal Current $  Deferred (371,295 ) State and local Current  Deferred (125,585 ) Change in valuation allowance 496,880 Income tax provision (benefit) $  </t>
  </si>
  <si>
    <t>Schedule of Effective Income Tax Rate Reconciliation [Table Text Block]</t>
  </si>
  <si>
    <t xml:space="preserve"> A reconciliation of the federal income tax rate to the Company’s effective tax rate at December 31, 2015 is as follows: Statutory federal income tax rate 34.0 % State and local taxes, net of federal tax benefit 11.5 % Change in valuation allowance (45.5 )% Income tax provision (benefit) 0.0 % </t>
  </si>
  <si>
    <t>Organization and Business Operations (Details Textual) - USD ($)</t>
  </si>
  <si>
    <t>Aug. 04, 2015</t>
  </si>
  <si>
    <t>Jul. 29, 2015</t>
  </si>
  <si>
    <t>Apr. 29, 2015</t>
  </si>
  <si>
    <t>Proceeds from Issuance Initial Public Offering</t>
  </si>
  <si>
    <t>Proceeds from Issuance of Private Placement</t>
  </si>
  <si>
    <t>Amount held in trust account upon closing of offering</t>
  </si>
  <si>
    <t>Description Of Redemption Obligation</t>
  </si>
  <si>
    <t>the Public Offering (subject to the requirements of applicable law) and (iii) the redemption of shares in connection with a vote seeking to amend Section 9.2(d) of the amended and restated certificate of incorporation in a manner that would affect the substance or timing of the Companys obligation to redeem 100% of the Public Shares if the Company does not complete an initial Business Combination within 24 months from the closing of the Public Offering</t>
  </si>
  <si>
    <t>the Public Offering (subject to the requirements of applicable law) and (iii) the redemption of shares in connection with a vote seeking to amend Section 9.2(d) of the amended and restated certificate of incorporation in a manner that would affect the substance or timing of the Company&amp;#8217;s obligation to redeem 100% of the Public Shares if the Company does not complete an initial Business Combination within 24 months from the closing of the Public Offering.</t>
  </si>
  <si>
    <t>Interest To Pay Dissolution Expenses</t>
  </si>
  <si>
    <t>Percentage Of Increase in Public Offering</t>
  </si>
  <si>
    <t>20.00%</t>
  </si>
  <si>
    <t>Share Price</t>
  </si>
  <si>
    <t>Minimum net tangible asset required for business combination</t>
  </si>
  <si>
    <t>Proceeds From Initial Public Offering Net Of Underwriters Discount</t>
  </si>
  <si>
    <t>Number of warrants issued in private placement</t>
  </si>
  <si>
    <t>Assets Held-in-trust, Noncurrent</t>
  </si>
  <si>
    <t>Cash and Cash Equivalents, at Carrying Value, Total</t>
  </si>
  <si>
    <t>Working Capital Deficit</t>
  </si>
  <si>
    <t>Working Capital</t>
  </si>
  <si>
    <t>IPO [Member]</t>
  </si>
  <si>
    <t>Price Per Share Of Common Stock In Public Offering</t>
  </si>
  <si>
    <t>Number Of Common Stock Sold In Connection With Initial Public Offering</t>
  </si>
  <si>
    <t>Significant Accounting Policies (Details Textual) - USD ($)</t>
  </si>
  <si>
    <t>1 Months Ended</t>
  </si>
  <si>
    <t>Common Shares Held By The Initial Stockholder Subject To Forfeiture</t>
  </si>
  <si>
    <t>Federal Depository Insurance Coverage</t>
  </si>
  <si>
    <t>Founder Shares No Longer Subject To Forfeiture</t>
  </si>
  <si>
    <t>Offering Costs</t>
  </si>
  <si>
    <t>Class of Warrant or Right, Number of Securities Called by Warrants or Rights</t>
  </si>
  <si>
    <t>Public Offering (Details Textual) - USD ($)</t>
  </si>
  <si>
    <t>Class of Warrant or Right, Outstanding</t>
  </si>
  <si>
    <t>Number of units sold in connection with initial public offering</t>
  </si>
  <si>
    <t>Unit Description</t>
  </si>
  <si>
    <t>Each Unit consists of one share of the Company&amp;#8217;s common stock (&amp;#8220;Public Shares&amp;#8221;), $0.0001 par value, and one-half of one redeemable warrant (&amp;#8220;Public Warrant&amp;#8221;)</t>
  </si>
  <si>
    <t>Class of Warrant or Right, Exercise Price of Warrants or Rights</t>
  </si>
  <si>
    <t>Class of Warrants and Rights Exercisable, Description</t>
  </si>
  <si>
    <t>Once the Public Warrants become exercisable, the Company may redeem the outstanding Public Warrants (except as described herein with respect to the Private Placement Warrants discussed in Note 4) (i) in whole and not in part, (ii) at a price of $0.01 per warrant; (iii) upon a minimum of 30 days prior written notice of redemption; and (iv)if, and only if, the last sale price of the common stock equals or exceeds $18.00 per share for any 20 trading days within a 30-trading day period ending on the third trading day prior to the date on which the Company send the notice of redemption to the Public Warrant holders.</t>
  </si>
  <si>
    <t>Price per unit in initial public offering</t>
  </si>
  <si>
    <t>Over-Allotment Option [Member]</t>
  </si>
  <si>
    <t>Initial Shareholder [Member]</t>
  </si>
  <si>
    <t>Related Party Transactions (Details Textual) - USD ($)</t>
  </si>
  <si>
    <t>May 04, 2015</t>
  </si>
  <si>
    <t>Mar. 17, 2016</t>
  </si>
  <si>
    <t>Mar. 30, 2016</t>
  </si>
  <si>
    <t>Related Party Transaction [Line Items]</t>
  </si>
  <si>
    <t>Administrative Fees Expense Per Month</t>
  </si>
  <si>
    <t>Due to Related Parties, Current, Total</t>
  </si>
  <si>
    <t>Payment Of Offering Costs Through Advance From Related Party</t>
  </si>
  <si>
    <t>Proceeds from Convertible Debt</t>
  </si>
  <si>
    <t>Increase (Decrease) in Due to Affiliates</t>
  </si>
  <si>
    <t>Payment for Administrative Fees</t>
  </si>
  <si>
    <t>Convertible Promissory Note [Member]</t>
  </si>
  <si>
    <t>Conversion Price</t>
  </si>
  <si>
    <t>Debt Instrument, Interest Rate, Effective Percentage</t>
  </si>
  <si>
    <t>5.00%</t>
  </si>
  <si>
    <t>Debt Instrument, Maturity Date</t>
  </si>
  <si>
    <t>Aug. 4,
		2017</t>
  </si>
  <si>
    <t>Long-term Debt</t>
  </si>
  <si>
    <t>Subsequent Event [Member] | Convertible Promissory Note [Member]</t>
  </si>
  <si>
    <t>Sponsor Loans [Member]</t>
  </si>
  <si>
    <t>Note issued to Sponsor</t>
  </si>
  <si>
    <t>Potential Convertible Debt</t>
  </si>
  <si>
    <t>Sponsor Loans [Member] | Subsequent Event [Member]</t>
  </si>
  <si>
    <t>Founder Shares [Member]</t>
  </si>
  <si>
    <t>Shares Issued, Price Per Share</t>
  </si>
  <si>
    <t>Stock Dividend</t>
  </si>
  <si>
    <t>Shares Forfeited Subsequent To Expiration Of Underwriters Remaining Over Allotment Option</t>
  </si>
  <si>
    <t>Sale of Stock, Number of Shares Issued in Transaction</t>
  </si>
  <si>
    <t>Sale of Stock, Consideration Received Per Transaction</t>
  </si>
  <si>
    <t>Description Of Founder Shares</t>
  </si>
  <si>
    <t>The initial stockholders have agreed not to transfer, assign or sell any of their Founder Shares until one year after the date of the consummation of the initial Business Combination or earlier if subsequent to the initial Business Combination, (i) the last sale price of the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stockholders having the right to exchange their shares of common stock for cash, securities or other property.</t>
  </si>
  <si>
    <t>Stockholders Equity Percentage Of Shares Held By Sponsor</t>
  </si>
  <si>
    <t>Founder Shares [Member] | Private Placement [Member]</t>
  </si>
  <si>
    <t>Warrants Issued</t>
  </si>
  <si>
    <t>Price Per Warrant Issued</t>
  </si>
  <si>
    <t>Warrants Issued Value</t>
  </si>
  <si>
    <t>Income Taxes (Details)</t>
  </si>
  <si>
    <t>Dec. 31, 2015USD ($)</t>
  </si>
  <si>
    <t>Deferred tax asset</t>
  </si>
  <si>
    <t>Net operating loss carryforward</t>
  </si>
  <si>
    <t>Total deferred tax asset</t>
  </si>
  <si>
    <t>Valuation allowance</t>
  </si>
  <si>
    <t>Deferred tax asset, net of allowance</t>
  </si>
  <si>
    <t>Income Taxes (Details 1)</t>
  </si>
  <si>
    <t>Federal</t>
  </si>
  <si>
    <t>Current</t>
  </si>
  <si>
    <t>Deferred</t>
  </si>
  <si>
    <t>State and local</t>
  </si>
  <si>
    <t>Change in valuation allowance</t>
  </si>
  <si>
    <t>Income tax provision (benefit)</t>
  </si>
  <si>
    <t>Income Taxes (Details 2)</t>
  </si>
  <si>
    <t>Effective Income Tax Rate Reconciliation Federal Income Tax Rate [Line Items]</t>
  </si>
  <si>
    <t>Statutory federal income tax rate</t>
  </si>
  <si>
    <t>34.00%</t>
  </si>
  <si>
    <t>State and local taxes, net of federal tax benefit</t>
  </si>
  <si>
    <t>11.50%</t>
  </si>
  <si>
    <t>(45.50%)</t>
  </si>
  <si>
    <t>0.00%</t>
  </si>
  <si>
    <t>Income Taxes (Details Textual)</t>
  </si>
  <si>
    <t>U.S. Federal And State Net Operating Loss Carryovers Available To Offset Future Taxable Income</t>
  </si>
  <si>
    <t>Net Operating Losses Carryforward Expiration Year</t>
  </si>
  <si>
    <t>Valuation Allowance, Deferred Tax Asset, Increase (Decrease), Amount</t>
  </si>
  <si>
    <t>Commitments (Details Textual) - USD ($)</t>
  </si>
  <si>
    <t>Other Commitments [Line Items]</t>
  </si>
  <si>
    <t>Underwriting Commission</t>
  </si>
  <si>
    <t>6.00%</t>
  </si>
  <si>
    <t>Underwriting Commitments, Paid Percentage</t>
  </si>
  <si>
    <t>2.50%</t>
  </si>
  <si>
    <t>Underwriting Commitments, Deferred Percentage</t>
  </si>
  <si>
    <t>3.50%</t>
  </si>
  <si>
    <t>Underwriting Commitments, Paid Amount</t>
  </si>
  <si>
    <t>Underwriting Commitments, Deferred Amount</t>
  </si>
  <si>
    <t>Equity (Details Textual) - $ / shares</t>
  </si>
  <si>
    <t>Class of Stock [Line Items]</t>
  </si>
  <si>
    <t>Common Stock Subject To Possible Redemption</t>
  </si>
  <si>
    <t>Quarterly Financial Results (unaudited) (Details) - USD ($)</t>
  </si>
  <si>
    <t>2 Months Ended</t>
  </si>
  <si>
    <t>Jun. 30, 2015</t>
  </si>
  <si>
    <t>Sep. 30, 2015</t>
  </si>
  <si>
    <t>Interest income</t>
  </si>
  <si>
    <t>Total other income</t>
  </si>
  <si>
    <t>Weighted average number of common shares outstanding, excluding shares subjected to possible conversions-basic and diluted</t>
  </si>
  <si>
    <t>Basis and diluted net income (loss) per Share</t>
  </si>
  <si>
    <t>Subsequent Events (Details Textual) - USD ($)</t>
  </si>
  <si>
    <t>Jun. 28, 2016</t>
  </si>
  <si>
    <t>Subsequent Event [Line Items]</t>
  </si>
  <si>
    <t>Long-term Debt, Total</t>
  </si>
  <si>
    <t>Subsequent Event [Member] | Merger Agreement [Member] | Sungevity Inc [Member]</t>
  </si>
  <si>
    <t>Aggregate Shares Of Common Stock</t>
  </si>
  <si>
    <t>Total Shares Of Common Stock</t>
  </si>
  <si>
    <t>Debt Instrument, Convertible, Conversion Price</t>
  </si>
  <si>
    <t>Subsequent Event [Member] | Sponsor Loan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7"/>
  </cols>
  <sheetData>
    <row r="1" spans="1:2">
      <c t="s" r="A1" s="1">
        <v>0</v>
      </c>
      <c t="s" r="B1" s="2">
        <v>1</v>
      </c>
    </row>
    <row r="2" spans="1:2">
      <c t="s" r="B2" s="2">
        <v>2</v>
      </c>
    </row>
    <row r="3" spans="1:2">
      <c t="s" r="A3" s="3">
        <v>3</v>
      </c>
    </row>
    <row r="4" spans="1:2">
      <c t="s" r="A4" s="4">
        <v>4</v>
      </c>
      <c t="s" r="B4" s="5">
        <v>5</v>
      </c>
    </row>
    <row r="5" spans="1:2">
      <c t="s" r="A5" s="4">
        <v>6</v>
      </c>
      <c t="s" r="B5" s="4">
        <v>7</v>
      </c>
    </row>
    <row r="6" spans="1:2">
      <c t="s" r="A6" s="4">
        <v>8</v>
      </c>
      <c t="s" r="B6" s="4">
        <v>9</v>
      </c>
    </row>
    <row r="7" spans="1:2">
      <c t="s" r="A7" s="4">
        <v>10</v>
      </c>
      <c t="s" r="B7" s="4">
        <v>11</v>
      </c>
    </row>
    <row r="8" spans="1:2">
      <c t="s" r="A8" s="4">
        <v>12</v>
      </c>
      <c t="n" r="B8" s="6">
        <v>1641197</v>
      </c>
    </row>
    <row r="9" spans="1:2">
      <c t="s" r="A9" s="4">
        <v>13</v>
      </c>
      <c t="s" r="B9" s="4">
        <v>14</v>
      </c>
    </row>
    <row r="10" spans="1:2">
      <c t="s" r="A10" s="4">
        <v>15</v>
      </c>
      <c t="s" r="B10"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120</v>
      </c>
      <c t="s" r="B1" s="2">
        <v>1</v>
      </c>
      <c t="s" r="C1" s="2">
        <v>56</v>
      </c>
    </row>
    <row r="2" spans="1:3">
      <c t="s" r="B2" s="2">
        <v>2</v>
      </c>
      <c t="s" r="C2" s="2">
        <v>18</v>
      </c>
    </row>
    <row r="3" spans="1:3">
      <c t="s" r="A3" s="3">
        <v>121</v>
      </c>
    </row>
    <row r="4" spans="1:3">
      <c t="s" r="A4" s="4">
        <v>120</v>
      </c>
      <c t="s" r="B4" s="4">
        <v>122</v>
      </c>
      <c t="s" r="C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4</v>
      </c>
      <c t="s" r="B1" s="2">
        <v>56</v>
      </c>
    </row>
    <row r="2" spans="1:2">
      <c t="s" r="B2" s="2">
        <v>18</v>
      </c>
    </row>
    <row r="3" spans="1:2">
      <c t="s" r="A3" s="3">
        <v>125</v>
      </c>
    </row>
    <row r="4" spans="1:2">
      <c t="s" r="A4" s="4">
        <v>124</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t="s" r="A1" s="1">
        <v>33</v>
      </c>
      <c t="s" r="B1" s="2">
        <v>1</v>
      </c>
      <c t="s" r="C1" s="2">
        <v>56</v>
      </c>
    </row>
    <row r="2" spans="1:3">
      <c t="s" r="B2" s="2">
        <v>2</v>
      </c>
      <c t="s" r="C2" s="2">
        <v>18</v>
      </c>
    </row>
    <row r="3" spans="1:3">
      <c t="s" r="A3" s="3">
        <v>127</v>
      </c>
    </row>
    <row r="4" spans="1:3">
      <c t="s" r="A4" s="4">
        <v>33</v>
      </c>
      <c t="s" r="B4" s="4">
        <v>128</v>
      </c>
      <c t="s" r="C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t="s" r="A1" s="1">
        <v>130</v>
      </c>
      <c t="s" r="B1" s="2">
        <v>1</v>
      </c>
      <c t="s" r="C1" s="2">
        <v>56</v>
      </c>
    </row>
    <row r="2" spans="1:3">
      <c t="s" r="B2" s="2">
        <v>2</v>
      </c>
      <c t="s" r="C2" s="2">
        <v>18</v>
      </c>
    </row>
    <row r="3" spans="1:3">
      <c t="s" r="A3" s="3">
        <v>117</v>
      </c>
    </row>
    <row r="4" spans="1:3">
      <c t="s" r="A4" s="4">
        <v>130</v>
      </c>
      <c t="s" r="B4" s="4">
        <v>131</v>
      </c>
      <c t="s" r="C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3</v>
      </c>
      <c t="s" r="B1" s="2">
        <v>56</v>
      </c>
    </row>
    <row r="2" spans="1:2">
      <c t="s" r="B2" s="2">
        <v>18</v>
      </c>
    </row>
    <row r="3" spans="1:2">
      <c t="s" r="A3" s="3">
        <v>134</v>
      </c>
    </row>
    <row r="4" spans="1:2">
      <c t="s" r="A4" s="4">
        <v>135</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137</v>
      </c>
      <c t="s" r="B1" s="2">
        <v>1</v>
      </c>
      <c t="s" r="C1" s="2">
        <v>56</v>
      </c>
    </row>
    <row r="2" spans="1:3">
      <c t="s" r="B2" s="2">
        <v>2</v>
      </c>
      <c t="s" r="C2" s="2">
        <v>18</v>
      </c>
    </row>
    <row r="3" spans="1:3">
      <c t="s" r="A3" s="3">
        <v>138</v>
      </c>
    </row>
    <row r="4" spans="1:3">
      <c t="s" r="A4" s="4">
        <v>137</v>
      </c>
      <c t="s" r="B4" s="4">
        <v>139</v>
      </c>
      <c t="s" r="C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t="s" r="A1" s="1">
        <v>141</v>
      </c>
      <c t="s" r="B1" s="2">
        <v>1</v>
      </c>
      <c t="s" r="C1" s="2">
        <v>56</v>
      </c>
    </row>
    <row r="2" spans="1:3">
      <c t="s" r="B2" s="2">
        <v>2</v>
      </c>
      <c t="s" r="C2" s="2">
        <v>18</v>
      </c>
    </row>
    <row r="3" spans="1:3">
      <c t="s" r="A3" s="3">
        <v>113</v>
      </c>
    </row>
    <row r="4" spans="1:3">
      <c t="s" r="A4" s="4">
        <v>142</v>
      </c>
      <c t="s" r="B4" s="4">
        <v>143</v>
      </c>
      <c t="s" r="C4" s="4">
        <v>144</v>
      </c>
    </row>
    <row r="5" spans="1:3">
      <c t="s" r="A5" s="4">
        <v>145</v>
      </c>
      <c t="s" r="B5" s="4">
        <v>146</v>
      </c>
      <c t="s" r="C5" s="4">
        <v>147</v>
      </c>
    </row>
    <row r="6" spans="1:3">
      <c t="s" r="A6" s="4">
        <v>148</v>
      </c>
      <c t="s" r="B6" s="4">
        <v>149</v>
      </c>
      <c t="s" r="C6" s="4">
        <v>150</v>
      </c>
    </row>
    <row r="7" spans="1:3">
      <c t="s" r="A7" s="4">
        <v>151</v>
      </c>
      <c t="s" r="B7" s="4">
        <v>152</v>
      </c>
      <c t="s" r="C7" s="4">
        <v>153</v>
      </c>
    </row>
    <row r="8" spans="1:3">
      <c t="s" r="A8" s="4">
        <v>154</v>
      </c>
      <c t="s" r="C8" s="4">
        <v>155</v>
      </c>
    </row>
    <row r="9" spans="1:3">
      <c t="s" r="A9" s="4">
        <v>156</v>
      </c>
      <c t="s" r="B9" s="4">
        <v>157</v>
      </c>
      <c t="s" r="C9" s="4">
        <v>157</v>
      </c>
    </row>
    <row r="10" spans="1:3">
      <c t="s" r="A10" s="4">
        <v>158</v>
      </c>
      <c t="s" r="B10" s="4">
        <v>159</v>
      </c>
      <c t="s" r="C10" s="4">
        <v>160</v>
      </c>
    </row>
    <row r="11" spans="1:3">
      <c t="s" r="A11" s="4">
        <v>161</v>
      </c>
      <c t="s" r="B11" s="4">
        <v>162</v>
      </c>
      <c t="s" r="C11" s="4">
        <v>163</v>
      </c>
    </row>
    <row r="12" spans="1:3">
      <c t="s" r="A12" s="4">
        <v>164</v>
      </c>
      <c t="s" r="B12" s="4">
        <v>165</v>
      </c>
      <c t="s" r="C12"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167</v>
      </c>
      <c t="s" r="B1" s="2">
        <v>56</v>
      </c>
    </row>
    <row r="2" spans="1:2">
      <c t="s" r="B2" s="2">
        <v>18</v>
      </c>
    </row>
    <row r="3" spans="1:2">
      <c t="s" r="A3" s="3">
        <v>125</v>
      </c>
    </row>
    <row r="4" spans="1:2">
      <c t="s" r="A4" s="4">
        <v>168</v>
      </c>
      <c t="s" r="B4" s="4">
        <v>169</v>
      </c>
    </row>
    <row r="5" spans="1:2">
      <c t="s" r="A5" s="4">
        <v>170</v>
      </c>
      <c t="s" r="B5" s="4">
        <v>171</v>
      </c>
    </row>
    <row r="6" spans="1:2">
      <c t="s" r="A6" s="4">
        <v>172</v>
      </c>
      <c t="s" r="B6"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80"/>
    <col customWidth="1" max="5" min="5" width="80"/>
    <col customWidth="1" max="6" min="6" width="14"/>
  </cols>
  <sheetData>
    <row r="1" spans="1:6">
      <c t="s" r="A1" s="1">
        <v>174</v>
      </c>
      <c t="s" r="B1" s="2">
        <v>175</v>
      </c>
      <c t="s" r="C1" s="2">
        <v>176</v>
      </c>
      <c t="s" r="D1" s="2">
        <v>2</v>
      </c>
      <c t="s" r="E1" s="2">
        <v>18</v>
      </c>
      <c t="s" r="F1" s="2">
        <v>177</v>
      </c>
    </row>
    <row r="2" spans="1:6">
      <c t="s" r="A2" s="4">
        <v>178</v>
      </c>
      <c t="n" r="B2" s="7">
        <v>195000000</v>
      </c>
    </row>
    <row r="3" spans="1:6">
      <c t="s" r="A3" s="4">
        <v>179</v>
      </c>
      <c t="n" r="B3" s="6">
        <v>6750000</v>
      </c>
    </row>
    <row r="4" spans="1:6">
      <c t="s" r="A4" s="4">
        <v>180</v>
      </c>
      <c t="n" r="B4" s="6">
        <v>200000000</v>
      </c>
    </row>
    <row r="5" spans="1:6">
      <c t="s" r="A5" s="4">
        <v>181</v>
      </c>
      <c t="s" r="D5" s="4">
        <v>182</v>
      </c>
      <c t="s" r="E5" s="4">
        <v>183</v>
      </c>
    </row>
    <row r="6" spans="1:6">
      <c t="s" r="A6" s="4">
        <v>184</v>
      </c>
      <c t="n" r="B6" s="7">
        <v>100000</v>
      </c>
      <c t="n" r="D6" s="7">
        <v>100000</v>
      </c>
    </row>
    <row r="7" spans="1:6">
      <c t="s" r="A7" s="4">
        <v>185</v>
      </c>
      <c t="s" r="C7" s="4">
        <v>186</v>
      </c>
    </row>
    <row r="8" spans="1:6">
      <c t="s" r="A8" s="4">
        <v>187</v>
      </c>
      <c t="n" r="B8" s="7">
        <v>10</v>
      </c>
    </row>
    <row r="9" spans="1:6">
      <c t="s" r="A9" s="4">
        <v>188</v>
      </c>
      <c t="n" r="D9" s="6">
        <v>5000001</v>
      </c>
      <c t="n" r="E9" s="7">
        <v>5000001</v>
      </c>
    </row>
    <row r="10" spans="1:6">
      <c t="s" r="A10" s="4">
        <v>189</v>
      </c>
      <c t="n" r="B10" s="7">
        <v>5000000</v>
      </c>
    </row>
    <row r="11" spans="1:6">
      <c t="s" r="A11" s="4">
        <v>190</v>
      </c>
      <c t="n" r="B11" s="6">
        <v>6750000</v>
      </c>
    </row>
    <row r="12" spans="1:6">
      <c t="s" r="A12" s="4">
        <v>191</v>
      </c>
      <c t="n" r="E12" s="6">
        <v>200009918</v>
      </c>
    </row>
    <row r="13" spans="1:6">
      <c t="s" r="A13" s="4">
        <v>192</v>
      </c>
      <c t="n" r="D13" s="6">
        <v>11309</v>
      </c>
      <c t="n" r="E13" s="6">
        <v>272666</v>
      </c>
      <c t="n" r="F13" s="7">
        <v>0</v>
      </c>
    </row>
    <row r="14" spans="1:6">
      <c t="s" r="A14" s="4">
        <v>193</v>
      </c>
      <c t="n" r="D14" s="6">
        <v>62464</v>
      </c>
    </row>
    <row r="15" spans="1:6">
      <c t="s" r="A15" s="4">
        <v>194</v>
      </c>
      <c t="n" r="E15" s="6">
        <v>153653</v>
      </c>
    </row>
    <row r="16" spans="1:6">
      <c t="s" r="A16" s="4">
        <v>195</v>
      </c>
    </row>
    <row r="17" spans="1:6">
      <c t="s" r="A17" s="4">
        <v>178</v>
      </c>
      <c t="n" r="B17" s="7">
        <v>200000000</v>
      </c>
    </row>
    <row r="18" spans="1:6">
      <c t="s" r="A18" s="4">
        <v>191</v>
      </c>
      <c t="n" r="D18" s="7">
        <v>200079361</v>
      </c>
      <c t="n" r="E18" s="7">
        <v>200009918</v>
      </c>
    </row>
    <row r="19" spans="1:6">
      <c t="s" r="A19" s="4">
        <v>196</v>
      </c>
      <c t="n" r="D19" s="7">
        <v>10</v>
      </c>
      <c t="n" r="E19" s="7">
        <v>10</v>
      </c>
    </row>
    <row r="20" spans="1:6">
      <c t="s" r="A20" s="4">
        <v>197</v>
      </c>
      <c t="n" r="D20" s="6">
        <v>20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s>
  <sheetData>
    <row r="1" spans="1:4">
      <c t="s" r="A1" s="1">
        <v>198</v>
      </c>
      <c t="s" r="B1" s="2">
        <v>199</v>
      </c>
      <c t="s" r="C1" s="2">
        <v>1</v>
      </c>
      <c t="s" r="D1" s="2">
        <v>56</v>
      </c>
    </row>
    <row r="2" spans="1:4">
      <c t="s" r="B2" s="2">
        <v>176</v>
      </c>
      <c t="s" r="C2" s="2">
        <v>2</v>
      </c>
      <c t="s" r="D2" s="2">
        <v>18</v>
      </c>
    </row>
    <row r="3" spans="1:4">
      <c t="s" r="A3" s="4">
        <v>200</v>
      </c>
      <c t="n" r="B3" s="6">
        <v>675000</v>
      </c>
    </row>
    <row r="4" spans="1:4">
      <c t="s" r="A4" s="4">
        <v>201</v>
      </c>
      <c t="n" r="C4" s="7">
        <v>250000</v>
      </c>
      <c t="n" r="D4" s="7">
        <v>250000</v>
      </c>
    </row>
    <row r="5" spans="1:4">
      <c t="s" r="A5" s="4">
        <v>202</v>
      </c>
      <c t="n" r="B5" s="6">
        <v>500000</v>
      </c>
    </row>
    <row r="6" spans="1:4">
      <c t="s" r="A6" s="4">
        <v>203</v>
      </c>
      <c t="n" r="D6" s="7">
        <v>517145</v>
      </c>
    </row>
    <row r="7" spans="1:4">
      <c t="s" r="A7" s="4">
        <v>204</v>
      </c>
      <c t="n" r="C7" s="6">
        <v>167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v>
      </c>
      <c t="s" r="B1" s="2">
        <v>2</v>
      </c>
      <c t="s" r="C1" s="2">
        <v>18</v>
      </c>
    </row>
    <row r="2" spans="1:3">
      <c t="s" r="A2" s="3">
        <v>19</v>
      </c>
    </row>
    <row r="3" spans="1:3">
      <c t="s" r="A3" s="4">
        <v>20</v>
      </c>
      <c t="n" r="B3" s="7">
        <v>11309</v>
      </c>
      <c t="n" r="C3" s="7">
        <v>272666</v>
      </c>
    </row>
    <row r="4" spans="1:3">
      <c t="s" r="A4" s="4">
        <v>21</v>
      </c>
      <c t="n" r="B4" s="6">
        <v>97825</v>
      </c>
      <c t="n" r="C4" s="6">
        <v>96506</v>
      </c>
    </row>
    <row r="5" spans="1:3">
      <c t="s" r="A5" s="4">
        <v>22</v>
      </c>
      <c t="n" r="B5" s="6">
        <v>69464</v>
      </c>
      <c t="n" r="C5" s="6">
        <v>69464</v>
      </c>
    </row>
    <row r="6" spans="1:3">
      <c t="s" r="A6" s="4">
        <v>23</v>
      </c>
      <c t="n" r="B6" s="6">
        <v>178598</v>
      </c>
      <c t="n" r="C6" s="6">
        <v>438636</v>
      </c>
    </row>
    <row r="7" spans="1:3">
      <c t="s" r="A7" s="4">
        <v>24</v>
      </c>
      <c t="n" r="B7" s="6">
        <v>200079361</v>
      </c>
      <c t="n" r="C7" s="6">
        <v>200009918</v>
      </c>
    </row>
    <row r="8" spans="1:3">
      <c t="s" r="A8" s="4">
        <v>25</v>
      </c>
      <c t="n" r="B8" s="6">
        <v>200257959</v>
      </c>
      <c t="n" r="C8" s="6">
        <v>200448554</v>
      </c>
    </row>
    <row r="9" spans="1:3">
      <c t="s" r="A9" s="3">
        <v>26</v>
      </c>
    </row>
    <row r="10" spans="1:3">
      <c t="s" r="A10" s="4">
        <v>27</v>
      </c>
      <c t="n" r="B10" s="6">
        <v>217240</v>
      </c>
      <c t="n" r="C10" s="6">
        <v>266916</v>
      </c>
    </row>
    <row r="11" spans="1:3">
      <c t="s" r="A11" s="4">
        <v>28</v>
      </c>
      <c t="n" r="B11" s="6">
        <v>23822</v>
      </c>
      <c t="n" r="C11" s="6">
        <v>18067</v>
      </c>
    </row>
    <row r="12" spans="1:3">
      <c t="s" r="A12" s="4">
        <v>29</v>
      </c>
      <c t="n" r="B12" s="6">
        <v>241062</v>
      </c>
      <c t="n" r="C12" s="6">
        <v>284983</v>
      </c>
    </row>
    <row r="13" spans="1:3">
      <c t="s" r="A13" s="4">
        <v>30</v>
      </c>
      <c t="n" r="B13" s="6">
        <v>15000</v>
      </c>
      <c t="n" r="C13" s="6">
        <v>0</v>
      </c>
    </row>
    <row r="14" spans="1:3">
      <c t="s" r="A14" s="4">
        <v>31</v>
      </c>
      <c t="n" r="B14" s="6">
        <v>7000000</v>
      </c>
      <c t="n" r="C14" s="6">
        <v>7000000</v>
      </c>
    </row>
    <row r="15" spans="1:3">
      <c t="s" r="A15" s="4">
        <v>32</v>
      </c>
      <c t="n" r="B15" s="6">
        <v>7256062</v>
      </c>
      <c t="n" r="C15" s="6">
        <v>7284983</v>
      </c>
    </row>
    <row r="16" spans="1:3">
      <c t="s" r="A16" s="4">
        <v>33</v>
      </c>
      <c t="s" r="B16" s="4">
        <v>34</v>
      </c>
      <c t="s" r="C16" s="4">
        <v>34</v>
      </c>
    </row>
    <row r="17" spans="1:3">
      <c t="s" r="A17" s="4">
        <v>35</v>
      </c>
      <c t="n" r="B17" s="6">
        <v>188001896</v>
      </c>
      <c t="n" r="C17" s="6">
        <v>188163570</v>
      </c>
    </row>
    <row r="18" spans="1:3">
      <c t="s" r="A18" s="3">
        <v>36</v>
      </c>
    </row>
    <row r="19" spans="1:3">
      <c t="s" r="A19" s="4">
        <v>37</v>
      </c>
      <c t="s" r="B19" s="4">
        <v>34</v>
      </c>
      <c t="s" r="C19" s="4">
        <v>34</v>
      </c>
    </row>
    <row r="20" spans="1:3">
      <c t="s" r="A20" s="4">
        <v>38</v>
      </c>
      <c t="n" r="B20" s="6">
        <v>621</v>
      </c>
      <c t="n" r="C20" s="6">
        <v>618</v>
      </c>
    </row>
    <row r="21" spans="1:3">
      <c t="s" r="A21" s="4">
        <v>39</v>
      </c>
      <c t="n" r="B21" s="6">
        <v>6255338</v>
      </c>
      <c t="n" r="C21" s="6">
        <v>6093667</v>
      </c>
    </row>
    <row r="22" spans="1:3">
      <c t="s" r="A22" s="4">
        <v>40</v>
      </c>
      <c t="n" r="B22" s="6">
        <v>-1255958</v>
      </c>
      <c t="n" r="C22" s="6">
        <v>-1094284</v>
      </c>
    </row>
    <row r="23" spans="1:3">
      <c t="s" r="A23" s="4">
        <v>41</v>
      </c>
      <c t="n" r="B23" s="6">
        <v>5000001</v>
      </c>
      <c t="n" r="C23" s="6">
        <v>5000001</v>
      </c>
    </row>
    <row r="24" spans="1:3">
      <c t="s" r="A24" s="4">
        <v>42</v>
      </c>
      <c t="n" r="B24" s="7">
        <v>200257959</v>
      </c>
      <c t="n" r="C24" s="7">
        <v>2004485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80"/>
  </cols>
  <sheetData>
    <row r="1" spans="1:4">
      <c t="s" r="A1" s="1">
        <v>205</v>
      </c>
      <c t="s" r="B1" s="2">
        <v>175</v>
      </c>
      <c t="s" r="C1" s="2">
        <v>176</v>
      </c>
      <c t="s" r="D1" s="2">
        <v>2</v>
      </c>
    </row>
    <row r="2" spans="1:4">
      <c t="s" r="A2" s="4">
        <v>178</v>
      </c>
      <c t="n" r="B2" s="7">
        <v>195000000</v>
      </c>
    </row>
    <row r="3" spans="1:4">
      <c t="s" r="A3" s="4">
        <v>206</v>
      </c>
      <c t="n" r="B3" s="6">
        <v>16750000</v>
      </c>
    </row>
    <row r="4" spans="1:4">
      <c t="s" r="A4" s="4">
        <v>195</v>
      </c>
    </row>
    <row r="5" spans="1:4">
      <c t="s" r="A5" s="4">
        <v>207</v>
      </c>
      <c t="n" r="B5" s="6">
        <v>20000000</v>
      </c>
    </row>
    <row r="6" spans="1:4">
      <c t="s" r="A6" s="4">
        <v>178</v>
      </c>
      <c t="n" r="B6" s="7">
        <v>200000000</v>
      </c>
    </row>
    <row r="7" spans="1:4">
      <c t="s" r="A7" s="4">
        <v>208</v>
      </c>
      <c t="s" r="D7" s="4">
        <v>209</v>
      </c>
    </row>
    <row r="8" spans="1:4">
      <c t="s" r="A8" s="4">
        <v>210</v>
      </c>
      <c t="n" r="B8" s="9">
        <v>11.5</v>
      </c>
    </row>
    <row r="9" spans="1:4">
      <c t="s" r="A9" s="4">
        <v>206</v>
      </c>
      <c t="n" r="B9" s="6">
        <v>10000000</v>
      </c>
    </row>
    <row r="10" spans="1:4">
      <c t="s" r="A10" s="4">
        <v>211</v>
      </c>
      <c t="s" r="D10" s="4">
        <v>212</v>
      </c>
    </row>
    <row r="11" spans="1:4">
      <c t="s" r="A11" s="4">
        <v>213</v>
      </c>
      <c t="n" r="B11" s="7">
        <v>10</v>
      </c>
    </row>
    <row r="12" spans="1:4">
      <c t="s" r="A12" s="4">
        <v>214</v>
      </c>
    </row>
    <row r="13" spans="1:4">
      <c t="s" r="A13" s="4">
        <v>207</v>
      </c>
      <c t="n" r="B13" s="6">
        <v>2000000</v>
      </c>
      <c t="n" r="C13" s="6">
        <v>20000000</v>
      </c>
    </row>
    <row r="14" spans="1:4">
      <c t="s" r="A14" s="4">
        <v>215</v>
      </c>
    </row>
    <row r="15" spans="1:4">
      <c t="s" r="A15" s="4">
        <v>206</v>
      </c>
      <c t="n" r="B15" s="6">
        <v>675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5"/>
    <col customWidth="1" max="5" min="5" width="80"/>
    <col customWidth="1" max="6" min="6" width="14"/>
    <col customWidth="1" max="7" min="7" width="14"/>
    <col customWidth="1" max="8" min="8" width="14"/>
  </cols>
  <sheetData>
    <row r="1" spans="1:8">
      <c t="s" r="A1" s="1">
        <v>216</v>
      </c>
      <c t="s" r="B1" s="2">
        <v>175</v>
      </c>
      <c t="s" r="C1" s="2">
        <v>217</v>
      </c>
      <c t="s" r="D1" s="2">
        <v>218</v>
      </c>
      <c t="s" r="E1" s="2">
        <v>176</v>
      </c>
      <c t="s" r="F1" s="2">
        <v>2</v>
      </c>
      <c t="s" r="G1" s="2">
        <v>18</v>
      </c>
      <c t="s" r="H1" s="2">
        <v>219</v>
      </c>
    </row>
    <row r="2" spans="1:8">
      <c t="s" r="A2" s="3">
        <v>220</v>
      </c>
    </row>
    <row r="3" spans="1:8">
      <c t="s" r="A3" s="4">
        <v>221</v>
      </c>
      <c t="n" r="E3" s="7">
        <v>10000</v>
      </c>
    </row>
    <row r="4" spans="1:8">
      <c t="s" r="A4" s="4">
        <v>222</v>
      </c>
      <c t="n" r="F4" s="7">
        <v>23822</v>
      </c>
      <c t="n" r="G4" s="7">
        <v>18067</v>
      </c>
    </row>
    <row r="5" spans="1:8">
      <c t="s" r="A5" s="4">
        <v>223</v>
      </c>
      <c t="n" r="G5" s="6">
        <v>46037</v>
      </c>
    </row>
    <row r="6" spans="1:8">
      <c t="s" r="A6" s="4">
        <v>224</v>
      </c>
      <c t="n" r="F6" s="6">
        <v>15000</v>
      </c>
    </row>
    <row r="7" spans="1:8">
      <c t="s" r="A7" s="4">
        <v>225</v>
      </c>
      <c t="n" r="F7" s="6">
        <v>5755</v>
      </c>
      <c t="n" r="G7" s="6">
        <v>18067</v>
      </c>
    </row>
    <row r="8" spans="1:8">
      <c t="s" r="A8" s="4">
        <v>226</v>
      </c>
      <c t="n" r="F8" s="6">
        <v>30000</v>
      </c>
    </row>
    <row r="9" spans="1:8">
      <c t="s" r="A9" s="4">
        <v>227</v>
      </c>
    </row>
    <row r="10" spans="1:8">
      <c t="s" r="A10" s="3">
        <v>220</v>
      </c>
    </row>
    <row r="11" spans="1:8">
      <c t="s" r="A11" s="4">
        <v>228</v>
      </c>
      <c t="n" r="D11" s="7">
        <v>1</v>
      </c>
    </row>
    <row r="12" spans="1:8">
      <c t="s" r="A12" s="4">
        <v>229</v>
      </c>
      <c t="s" r="D12" s="4">
        <v>230</v>
      </c>
    </row>
    <row r="13" spans="1:8">
      <c t="s" r="A13" s="4">
        <v>231</v>
      </c>
      <c t="s" r="D13" s="4">
        <v>232</v>
      </c>
    </row>
    <row r="14" spans="1:8">
      <c t="s" r="A14" s="4">
        <v>233</v>
      </c>
      <c t="n" r="F14" s="7">
        <v>15000</v>
      </c>
    </row>
    <row r="15" spans="1:8">
      <c t="s" r="A15" s="4">
        <v>234</v>
      </c>
    </row>
    <row r="16" spans="1:8">
      <c t="s" r="A16" s="3">
        <v>220</v>
      </c>
    </row>
    <row r="17" spans="1:8">
      <c t="s" r="A17" s="4">
        <v>210</v>
      </c>
      <c t="n" r="D17" s="9">
        <v>11.5</v>
      </c>
    </row>
    <row r="18" spans="1:8">
      <c t="s" r="A18" s="4">
        <v>229</v>
      </c>
      <c t="s" r="D18" s="4">
        <v>230</v>
      </c>
    </row>
    <row r="19" spans="1:8">
      <c t="s" r="A19" s="4">
        <v>231</v>
      </c>
      <c t="s" r="D19" s="4">
        <v>232</v>
      </c>
    </row>
    <row r="20" spans="1:8">
      <c t="s" r="A20" s="4">
        <v>233</v>
      </c>
      <c t="n" r="H20" s="7">
        <v>15000</v>
      </c>
    </row>
    <row r="21" spans="1:8">
      <c t="s" r="A21" s="4">
        <v>214</v>
      </c>
    </row>
    <row r="22" spans="1:8">
      <c t="s" r="A22" s="3">
        <v>220</v>
      </c>
    </row>
    <row r="23" spans="1:8">
      <c t="s" r="A23" s="4">
        <v>207</v>
      </c>
      <c t="n" r="B23" s="6">
        <v>2000000</v>
      </c>
      <c t="n" r="E23" s="6">
        <v>20000000</v>
      </c>
    </row>
    <row r="24" spans="1:8">
      <c t="s" r="A24" s="4">
        <v>235</v>
      </c>
    </row>
    <row r="25" spans="1:8">
      <c t="s" r="A25" s="3">
        <v>220</v>
      </c>
    </row>
    <row r="26" spans="1:8">
      <c t="s" r="A26" s="4">
        <v>236</v>
      </c>
      <c t="n" r="G26" s="7">
        <v>100000</v>
      </c>
    </row>
    <row r="27" spans="1:8">
      <c t="s" r="A27" s="4">
        <v>228</v>
      </c>
      <c t="n" r="F27" s="7">
        <v>1</v>
      </c>
      <c t="n" r="G27" s="7">
        <v>1</v>
      </c>
    </row>
    <row r="28" spans="1:8">
      <c t="s" r="A28" s="4">
        <v>237</v>
      </c>
      <c t="n" r="D28" s="7">
        <v>1000000</v>
      </c>
    </row>
    <row r="29" spans="1:8">
      <c t="s" r="A29" s="4">
        <v>224</v>
      </c>
      <c t="n" r="D29" s="6">
        <v>15000</v>
      </c>
    </row>
    <row r="30" spans="1:8">
      <c t="s" r="A30" s="4">
        <v>238</v>
      </c>
    </row>
    <row r="31" spans="1:8">
      <c t="s" r="A31" s="3">
        <v>220</v>
      </c>
    </row>
    <row r="32" spans="1:8">
      <c t="s" r="A32" s="4">
        <v>237</v>
      </c>
      <c t="n" r="D32" s="6">
        <v>1000000</v>
      </c>
    </row>
    <row r="33" spans="1:8">
      <c t="s" r="A33" s="4">
        <v>224</v>
      </c>
      <c t="n" r="D33" s="7">
        <v>15000</v>
      </c>
    </row>
    <row r="34" spans="1:8">
      <c t="s" r="A34" s="4">
        <v>239</v>
      </c>
    </row>
    <row r="35" spans="1:8">
      <c t="s" r="A35" s="3">
        <v>220</v>
      </c>
    </row>
    <row r="36" spans="1:8">
      <c t="s" r="A36" s="4">
        <v>240</v>
      </c>
      <c t="n" r="C36" s="10">
        <v>0.006</v>
      </c>
    </row>
    <row r="37" spans="1:8">
      <c t="s" r="A37" s="4">
        <v>241</v>
      </c>
      <c t="n" r="E37" s="11">
        <v>0.2</v>
      </c>
    </row>
    <row r="38" spans="1:8">
      <c t="s" r="A38" s="4">
        <v>49</v>
      </c>
      <c t="n" r="E38" s="6">
        <v>5175000</v>
      </c>
    </row>
    <row r="39" spans="1:8">
      <c t="s" r="A39" s="4">
        <v>242</v>
      </c>
      <c t="n" r="E39" s="6">
        <v>175000</v>
      </c>
    </row>
    <row r="40" spans="1:8">
      <c t="s" r="A40" s="4">
        <v>243</v>
      </c>
      <c t="n" r="C40" s="6">
        <v>4312500</v>
      </c>
    </row>
    <row r="41" spans="1:8">
      <c t="s" r="A41" s="4">
        <v>244</v>
      </c>
      <c t="n" r="C41" s="7">
        <v>25000</v>
      </c>
    </row>
    <row r="42" spans="1:8">
      <c t="s" r="A42" s="4">
        <v>245</v>
      </c>
      <c t="s" r="E42" s="4">
        <v>246</v>
      </c>
    </row>
    <row r="43" spans="1:8">
      <c t="s" r="A43" s="4">
        <v>247</v>
      </c>
      <c t="s" r="E43" s="4">
        <v>186</v>
      </c>
    </row>
    <row r="44" spans="1:8">
      <c t="s" r="A44" s="4">
        <v>248</v>
      </c>
    </row>
    <row r="45" spans="1:8">
      <c t="s" r="A45" s="3">
        <v>220</v>
      </c>
    </row>
    <row r="46" spans="1:8">
      <c t="s" r="A46" s="4">
        <v>249</v>
      </c>
      <c t="n" r="B46" s="6">
        <v>6750000</v>
      </c>
    </row>
    <row r="47" spans="1:8">
      <c t="s" r="A47" s="4">
        <v>250</v>
      </c>
      <c t="n" r="B47" s="7">
        <v>1</v>
      </c>
    </row>
    <row r="48" spans="1:8">
      <c t="s" r="A48" s="4">
        <v>251</v>
      </c>
      <c t="n" r="B48" s="7">
        <v>6750000</v>
      </c>
    </row>
    <row r="49" spans="1:8">
      <c t="s" r="A49" s="4">
        <v>210</v>
      </c>
      <c t="n" r="B49" s="9">
        <v>11.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r="1" spans="1:2">
      <c t="s" r="A1" s="1">
        <v>252</v>
      </c>
      <c t="s" r="B1" s="2">
        <v>253</v>
      </c>
    </row>
    <row r="2" spans="1:2">
      <c t="s" r="A2" s="3">
        <v>254</v>
      </c>
    </row>
    <row r="3" spans="1:2">
      <c t="s" r="A3" s="4">
        <v>255</v>
      </c>
      <c t="n" r="B3" s="7">
        <v>496880</v>
      </c>
    </row>
    <row r="4" spans="1:2">
      <c t="s" r="A4" s="4">
        <v>256</v>
      </c>
      <c t="n" r="B4" s="6">
        <v>496880</v>
      </c>
    </row>
    <row r="5" spans="1:2">
      <c t="s" r="A5" s="4">
        <v>257</v>
      </c>
      <c t="n" r="B5" s="6">
        <v>-496880</v>
      </c>
    </row>
    <row r="6" spans="1:2">
      <c t="s" r="A6" s="4">
        <v>258</v>
      </c>
      <c t="n" r="B6"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1"/>
    <col customWidth="1" max="2" min="2" width="21"/>
  </cols>
  <sheetData>
    <row r="1" spans="1:2">
      <c t="s" r="A1" s="1">
        <v>259</v>
      </c>
      <c t="s" r="B1" s="2">
        <v>56</v>
      </c>
    </row>
    <row r="2" spans="1:2">
      <c t="s" r="B2" s="2">
        <v>253</v>
      </c>
    </row>
    <row r="3" spans="1:2">
      <c t="s" r="A3" s="3">
        <v>260</v>
      </c>
    </row>
    <row r="4" spans="1:2">
      <c t="s" r="A4" s="4">
        <v>261</v>
      </c>
      <c t="n" r="B4" s="7">
        <v>0</v>
      </c>
    </row>
    <row r="5" spans="1:2">
      <c t="s" r="A5" s="4">
        <v>262</v>
      </c>
      <c t="n" r="B5" s="6">
        <v>-371295</v>
      </c>
    </row>
    <row r="6" spans="1:2">
      <c t="s" r="A6" s="3">
        <v>263</v>
      </c>
    </row>
    <row r="7" spans="1:2">
      <c t="s" r="A7" s="4">
        <v>261</v>
      </c>
      <c t="n" r="B7" s="6">
        <v>0</v>
      </c>
    </row>
    <row r="8" spans="1:2">
      <c t="s" r="A8" s="4">
        <v>262</v>
      </c>
      <c t="n" r="B8" s="6">
        <v>-125585</v>
      </c>
    </row>
    <row r="9" spans="1:2">
      <c t="s" r="A9" s="4">
        <v>264</v>
      </c>
      <c t="n" r="B9" s="6">
        <v>496880</v>
      </c>
    </row>
    <row r="10" spans="1:2">
      <c t="s" r="A10" s="4">
        <v>265</v>
      </c>
      <c t="n" r="B10" s="7">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15"/>
  </cols>
  <sheetData>
    <row r="1" spans="1:2">
      <c t="s" r="A1" s="1">
        <v>266</v>
      </c>
      <c t="s" r="B1" s="2">
        <v>56</v>
      </c>
    </row>
    <row r="2" spans="1:2">
      <c t="s" r="B2" s="2">
        <v>18</v>
      </c>
    </row>
    <row r="3" spans="1:2">
      <c t="s" r="A3" s="3">
        <v>267</v>
      </c>
    </row>
    <row r="4" spans="1:2">
      <c t="s" r="A4" s="4">
        <v>268</v>
      </c>
      <c t="s" r="B4" s="4">
        <v>269</v>
      </c>
    </row>
    <row r="5" spans="1:2">
      <c t="s" r="A5" s="4">
        <v>270</v>
      </c>
      <c t="s" r="B5" s="4">
        <v>271</v>
      </c>
    </row>
    <row r="6" spans="1:2">
      <c t="s" r="A6" s="4">
        <v>264</v>
      </c>
      <c t="s" r="B6" s="4">
        <v>272</v>
      </c>
    </row>
    <row r="7" spans="1:2">
      <c t="s" r="A7" s="4">
        <v>265</v>
      </c>
      <c t="s" r="B7"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74</v>
      </c>
      <c t="s" r="B1" s="2">
        <v>56</v>
      </c>
    </row>
    <row r="2" spans="1:2">
      <c t="s" r="B2" s="2">
        <v>253</v>
      </c>
    </row>
    <row r="3" spans="1:2">
      <c t="s" r="A3" s="4">
        <v>275</v>
      </c>
      <c t="n" r="B3" s="7">
        <v>1092043</v>
      </c>
    </row>
    <row r="4" spans="1:2">
      <c t="s" r="A4" s="4">
        <v>276</v>
      </c>
      <c t="n" r="B4" s="6">
        <v>2036</v>
      </c>
    </row>
    <row r="5" spans="1:2">
      <c t="s" r="A5" s="4">
        <v>277</v>
      </c>
      <c t="n" r="B5" s="7">
        <v>4968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5"/>
  </cols>
  <sheetData>
    <row r="1" spans="1:3">
      <c t="s" r="A1" s="1">
        <v>278</v>
      </c>
      <c t="s" r="B1" s="2">
        <v>1</v>
      </c>
      <c t="s" r="C1" s="2">
        <v>56</v>
      </c>
    </row>
    <row r="2" spans="1:3">
      <c t="s" r="B2" s="2">
        <v>2</v>
      </c>
      <c t="s" r="C2" s="2">
        <v>18</v>
      </c>
    </row>
    <row r="3" spans="1:3">
      <c t="s" r="A3" s="3">
        <v>279</v>
      </c>
    </row>
    <row r="4" spans="1:3">
      <c t="s" r="A4" s="4">
        <v>280</v>
      </c>
      <c t="s" r="B4" s="4">
        <v>281</v>
      </c>
      <c t="s" r="C4" s="4">
        <v>281</v>
      </c>
    </row>
    <row r="5" spans="1:3">
      <c t="s" r="A5" s="4">
        <v>282</v>
      </c>
      <c t="s" r="B5" s="4">
        <v>283</v>
      </c>
      <c t="s" r="C5" s="4">
        <v>283</v>
      </c>
    </row>
    <row r="6" spans="1:3">
      <c t="s" r="A6" s="4">
        <v>284</v>
      </c>
      <c t="s" r="B6" s="4">
        <v>285</v>
      </c>
      <c t="s" r="C6" s="4">
        <v>285</v>
      </c>
    </row>
    <row r="7" spans="1:3">
      <c t="s" r="A7" s="4">
        <v>286</v>
      </c>
      <c t="n" r="B7" s="7">
        <v>5000000</v>
      </c>
      <c t="n" r="C7" s="7">
        <v>5000000</v>
      </c>
    </row>
    <row r="8" spans="1:3">
      <c t="s" r="A8" s="4">
        <v>287</v>
      </c>
      <c t="n" r="B8" s="7">
        <v>7000000</v>
      </c>
      <c t="n" r="C8" s="7">
        <v>7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88</v>
      </c>
      <c t="s" r="B1" s="2">
        <v>2</v>
      </c>
      <c t="s" r="C1" s="2">
        <v>18</v>
      </c>
    </row>
    <row r="2" spans="1:3">
      <c t="s" r="A2" s="4">
        <v>44</v>
      </c>
    </row>
    <row r="3" spans="1:3">
      <c t="s" r="A3" s="3">
        <v>289</v>
      </c>
    </row>
    <row r="4" spans="1:3">
      <c t="s" r="A4" s="4">
        <v>47</v>
      </c>
      <c t="n" r="B4" s="6">
        <v>100000000</v>
      </c>
      <c t="n" r="C4" s="6">
        <v>100000000</v>
      </c>
    </row>
    <row r="5" spans="1:3">
      <c t="s" r="A5" s="4">
        <v>46</v>
      </c>
      <c t="n" r="B5" s="8">
        <v>0.0001</v>
      </c>
      <c t="n" r="C5" s="8">
        <v>0.0001</v>
      </c>
    </row>
    <row r="6" spans="1:3">
      <c t="s" r="A6" s="4">
        <v>48</v>
      </c>
      <c t="n" r="B6" s="6">
        <v>6207268</v>
      </c>
      <c t="n" r="C6" s="6">
        <v>6183643</v>
      </c>
    </row>
    <row r="7" spans="1:3">
      <c t="s" r="A7" s="4">
        <v>49</v>
      </c>
      <c t="n" r="B7" s="6">
        <v>6207268</v>
      </c>
      <c t="n" r="C7" s="6">
        <v>6183643</v>
      </c>
    </row>
    <row r="8" spans="1:3">
      <c t="s" r="A8" s="4">
        <v>290</v>
      </c>
      <c t="n" r="B8" s="6">
        <v>18792732</v>
      </c>
      <c t="n" r="C8" s="6">
        <v>18816357</v>
      </c>
    </row>
    <row r="9" spans="1:3">
      <c t="s" r="A9" s="4">
        <v>50</v>
      </c>
    </row>
    <row r="10" spans="1:3">
      <c t="s" r="A10" s="3">
        <v>289</v>
      </c>
    </row>
    <row r="11" spans="1:3">
      <c t="s" r="A11" s="4">
        <v>52</v>
      </c>
      <c t="n" r="B11" s="6">
        <v>1000000</v>
      </c>
      <c t="n" r="C11" s="6">
        <v>1000000</v>
      </c>
    </row>
    <row r="12" spans="1:3">
      <c t="s" r="A12" s="4">
        <v>51</v>
      </c>
      <c t="n" r="B12" s="8">
        <v>0.0001</v>
      </c>
      <c t="n" r="C12" s="8">
        <v>0.0001</v>
      </c>
    </row>
    <row r="13" spans="1:3">
      <c t="s" r="A13" s="4">
        <v>53</v>
      </c>
      <c t="n" r="B13" s="6">
        <v>0</v>
      </c>
      <c t="n" r="C13" s="6">
        <v>0</v>
      </c>
    </row>
    <row r="14" spans="1:3">
      <c t="s" r="A14" s="4">
        <v>54</v>
      </c>
      <c t="n" r="B14" s="6">
        <v>0</v>
      </c>
      <c t="n" r="C14" s="6">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s>
  <sheetData>
    <row r="1" spans="1:6">
      <c t="s" r="A1" s="1">
        <v>291</v>
      </c>
      <c t="s" r="B1" s="2">
        <v>292</v>
      </c>
      <c t="s" r="C1" s="2">
        <v>1</v>
      </c>
      <c t="s" r="F1" s="2">
        <v>56</v>
      </c>
    </row>
    <row r="2" spans="1:6">
      <c t="s" r="B2" s="2">
        <v>293</v>
      </c>
      <c t="s" r="C2" s="2">
        <v>2</v>
      </c>
      <c t="s" r="D2" s="2">
        <v>18</v>
      </c>
      <c t="s" r="E2" s="2">
        <v>294</v>
      </c>
      <c t="s" r="F2" s="2">
        <v>18</v>
      </c>
    </row>
    <row r="3" spans="1:6">
      <c t="s" r="A3" s="4">
        <v>59</v>
      </c>
      <c t="n" r="B3" s="7">
        <v>-2910</v>
      </c>
      <c t="n" r="C3" s="7">
        <v>-231117</v>
      </c>
      <c t="n" r="D3" s="7">
        <v>-764804</v>
      </c>
      <c t="n" r="E3" s="7">
        <v>-336488</v>
      </c>
      <c t="n" r="F3" s="7">
        <v>-1104202</v>
      </c>
    </row>
    <row r="4" spans="1:6">
      <c t="s" r="A4" s="4">
        <v>295</v>
      </c>
      <c t="n" r="B4" s="6">
        <v>0</v>
      </c>
      <c t="n" r="C4" s="6">
        <v>69443</v>
      </c>
      <c t="n" r="D4" s="6">
        <v>9918</v>
      </c>
      <c t="n" r="E4" s="6">
        <v>0</v>
      </c>
      <c t="n" r="F4" s="6">
        <v>9918</v>
      </c>
    </row>
    <row r="5" spans="1:6">
      <c t="s" r="A5" s="4">
        <v>296</v>
      </c>
      <c t="n" r="B5" s="6">
        <v>0</v>
      </c>
      <c t="n" r="D5" s="6">
        <v>9918</v>
      </c>
      <c t="n" r="E5" s="6">
        <v>0</v>
      </c>
    </row>
    <row r="6" spans="1:6">
      <c t="s" r="A6" s="4">
        <v>61</v>
      </c>
      <c t="n" r="B6" s="7">
        <v>-2910</v>
      </c>
      <c t="n" r="C6" s="7">
        <v>-161674</v>
      </c>
      <c t="n" r="D6" s="7">
        <v>-754886</v>
      </c>
      <c t="n" r="E6" s="7">
        <v>-336488</v>
      </c>
      <c t="n" r="F6" s="7">
        <v>-1094284</v>
      </c>
    </row>
    <row r="7" spans="1:6">
      <c t="s" r="A7" s="4">
        <v>297</v>
      </c>
      <c t="n" r="B7" s="6">
        <v>4500000</v>
      </c>
      <c t="n" r="C7" s="6">
        <v>6183643</v>
      </c>
      <c t="n" r="D7" s="6">
        <v>6108976</v>
      </c>
      <c t="n" r="E7" s="6">
        <v>5492989</v>
      </c>
      <c t="n" r="F7" s="6">
        <v>5469153</v>
      </c>
    </row>
    <row r="8" spans="1:6">
      <c t="s" r="A8" s="4">
        <v>298</v>
      </c>
      <c t="n" r="B8" s="7">
        <v>0</v>
      </c>
      <c t="n" r="C8" s="9">
        <v>-0.03</v>
      </c>
      <c t="n" r="D8" s="9">
        <v>-0.12</v>
      </c>
      <c t="n" r="E8" s="9">
        <v>-0.06</v>
      </c>
      <c t="n" r="F8" s="9">
        <v>-0.2</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r="1" spans="1:5">
      <c t="s" r="A1" s="1">
        <v>299</v>
      </c>
      <c t="s" r="B1" s="2">
        <v>199</v>
      </c>
      <c t="s" r="C1" s="2">
        <v>1</v>
      </c>
    </row>
    <row r="2" spans="1:5">
      <c t="s" r="B2" s="2">
        <v>218</v>
      </c>
      <c t="s" r="C2" s="2">
        <v>2</v>
      </c>
      <c t="s" r="D2" s="2">
        <v>300</v>
      </c>
      <c t="s" r="E2" s="2">
        <v>219</v>
      </c>
    </row>
    <row r="3" spans="1:5">
      <c t="s" r="A3" s="3">
        <v>301</v>
      </c>
    </row>
    <row r="4" spans="1:5">
      <c t="s" r="A4" s="4">
        <v>224</v>
      </c>
      <c t="n" r="C4" s="7">
        <v>15000</v>
      </c>
    </row>
    <row r="5" spans="1:5">
      <c t="s" r="A5" s="4">
        <v>227</v>
      </c>
    </row>
    <row r="6" spans="1:5">
      <c t="s" r="A6" s="3">
        <v>301</v>
      </c>
    </row>
    <row r="7" spans="1:5">
      <c t="s" r="A7" s="4">
        <v>229</v>
      </c>
      <c t="s" r="B7" s="4">
        <v>230</v>
      </c>
    </row>
    <row r="8" spans="1:5">
      <c t="s" r="A8" s="4">
        <v>231</v>
      </c>
      <c t="s" r="B8" s="4">
        <v>232</v>
      </c>
    </row>
    <row r="9" spans="1:5">
      <c t="s" r="A9" s="4">
        <v>302</v>
      </c>
      <c t="n" r="C9" s="7">
        <v>15000</v>
      </c>
    </row>
    <row r="10" spans="1:5">
      <c t="s" r="A10" s="4">
        <v>235</v>
      </c>
    </row>
    <row r="11" spans="1:5">
      <c t="s" r="A11" s="3">
        <v>301</v>
      </c>
    </row>
    <row r="12" spans="1:5">
      <c t="s" r="A12" s="4">
        <v>237</v>
      </c>
      <c t="n" r="B12" s="7">
        <v>1000000</v>
      </c>
    </row>
    <row r="13" spans="1:5">
      <c t="s" r="A13" s="4">
        <v>224</v>
      </c>
      <c t="n" r="B13" s="7">
        <v>15000</v>
      </c>
    </row>
    <row r="14" spans="1:5">
      <c t="s" r="A14" s="4">
        <v>303</v>
      </c>
    </row>
    <row r="15" spans="1:5">
      <c t="s" r="A15" s="3">
        <v>301</v>
      </c>
    </row>
    <row r="16" spans="1:5">
      <c t="s" r="A16" s="4">
        <v>48</v>
      </c>
      <c t="n" r="D16" s="6">
        <v>1750000</v>
      </c>
    </row>
    <row r="17" spans="1:5">
      <c t="s" r="A17" s="4">
        <v>304</v>
      </c>
      <c t="n" r="D17" s="6">
        <v>35000000</v>
      </c>
    </row>
    <row r="18" spans="1:5">
      <c t="s" r="A18" s="4">
        <v>305</v>
      </c>
      <c t="n" r="D18" s="6">
        <v>700000</v>
      </c>
    </row>
    <row r="19" spans="1:5">
      <c t="s" r="A19" s="4">
        <v>234</v>
      </c>
    </row>
    <row r="20" spans="1:5">
      <c t="s" r="A20" s="3">
        <v>301</v>
      </c>
    </row>
    <row r="21" spans="1:5">
      <c t="s" r="A21" s="4">
        <v>229</v>
      </c>
      <c t="s" r="B21" s="4">
        <v>230</v>
      </c>
    </row>
    <row r="22" spans="1:5">
      <c t="s" r="A22" s="4">
        <v>231</v>
      </c>
      <c t="s" r="B22" s="4">
        <v>232</v>
      </c>
    </row>
    <row r="23" spans="1:5">
      <c t="s" r="A23" s="4">
        <v>306</v>
      </c>
      <c t="n" r="B23" s="7">
        <v>1</v>
      </c>
    </row>
    <row r="24" spans="1:5">
      <c t="s" r="A24" s="4">
        <v>210</v>
      </c>
      <c t="n" r="B24" s="9">
        <v>11.5</v>
      </c>
    </row>
    <row r="25" spans="1:5">
      <c t="s" r="A25" s="4">
        <v>302</v>
      </c>
      <c t="n" r="E25" s="7">
        <v>15000</v>
      </c>
    </row>
    <row r="26" spans="1:5">
      <c t="s" r="A26" s="4">
        <v>307</v>
      </c>
    </row>
    <row r="27" spans="1:5">
      <c t="s" r="A27" s="3">
        <v>301</v>
      </c>
    </row>
    <row r="28" spans="1:5">
      <c t="s" r="A28" s="4">
        <v>237</v>
      </c>
      <c t="n" r="B28" s="7">
        <v>1000000</v>
      </c>
    </row>
    <row r="29" spans="1:5">
      <c t="s" r="A29" s="4">
        <v>224</v>
      </c>
      <c t="n" r="B29" s="7">
        <v>1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3</v>
      </c>
      <c t="s" r="B1" s="2">
        <v>2</v>
      </c>
      <c t="s" r="C1" s="2">
        <v>18</v>
      </c>
    </row>
    <row r="2" spans="1:3">
      <c t="s" r="A2" s="4">
        <v>44</v>
      </c>
    </row>
    <row r="3" spans="1:3">
      <c t="s" r="A3" s="4">
        <v>45</v>
      </c>
      <c t="n" r="B3" s="6">
        <v>18792732</v>
      </c>
      <c t="n" r="C3" s="6">
        <v>18816357</v>
      </c>
    </row>
    <row r="4" spans="1:3">
      <c t="s" r="A4" s="4">
        <v>46</v>
      </c>
      <c t="n" r="B4" s="8">
        <v>0.0001</v>
      </c>
      <c t="n" r="C4" s="8">
        <v>0.0001</v>
      </c>
    </row>
    <row r="5" spans="1:3">
      <c t="s" r="A5" s="4">
        <v>47</v>
      </c>
      <c t="n" r="B5" s="6">
        <v>100000000</v>
      </c>
      <c t="n" r="C5" s="6">
        <v>100000000</v>
      </c>
    </row>
    <row r="6" spans="1:3">
      <c t="s" r="A6" s="4">
        <v>48</v>
      </c>
      <c t="n" r="B6" s="6">
        <v>6207268</v>
      </c>
      <c t="n" r="C6" s="6">
        <v>6183643</v>
      </c>
    </row>
    <row r="7" spans="1:3">
      <c t="s" r="A7" s="4">
        <v>49</v>
      </c>
      <c t="n" r="B7" s="6">
        <v>6207268</v>
      </c>
      <c t="n" r="C7" s="6">
        <v>6183643</v>
      </c>
    </row>
    <row r="8" spans="1:3">
      <c t="s" r="A8" s="4">
        <v>50</v>
      </c>
    </row>
    <row r="9" spans="1:3">
      <c t="s" r="A9" s="4">
        <v>51</v>
      </c>
      <c t="n" r="B9" s="8">
        <v>0.0001</v>
      </c>
      <c t="n" r="C9" s="8">
        <v>0.0001</v>
      </c>
    </row>
    <row r="10" spans="1:3">
      <c t="s" r="A10" s="4">
        <v>52</v>
      </c>
      <c t="n" r="B10" s="6">
        <v>1000000</v>
      </c>
      <c t="n" r="C10" s="6">
        <v>1000000</v>
      </c>
    </row>
    <row r="11" spans="1:3">
      <c t="s" r="A11" s="4">
        <v>53</v>
      </c>
      <c t="n" r="B11" s="6">
        <v>0</v>
      </c>
      <c t="n" r="C11" s="6">
        <v>0</v>
      </c>
    </row>
    <row r="12" spans="1:3">
      <c t="s" r="A12" s="4">
        <v>54</v>
      </c>
      <c t="n" r="B12" s="6">
        <v>0</v>
      </c>
      <c t="n" r="C12"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t="s" r="A1" s="1">
        <v>55</v>
      </c>
      <c t="s" r="B1" s="2">
        <v>1</v>
      </c>
      <c t="s" r="C1" s="2">
        <v>56</v>
      </c>
    </row>
    <row r="2" spans="1:3">
      <c t="s" r="B2" s="2">
        <v>2</v>
      </c>
      <c t="s" r="C2" s="2">
        <v>18</v>
      </c>
    </row>
    <row r="3" spans="1:3">
      <c t="s" r="A3" s="4">
        <v>57</v>
      </c>
      <c t="n" r="B3" s="7">
        <v>-184163</v>
      </c>
      <c t="n" r="C3" s="7">
        <v>-982344</v>
      </c>
    </row>
    <row r="4" spans="1:3">
      <c t="s" r="A4" s="4">
        <v>58</v>
      </c>
      <c t="n" r="B4" s="6">
        <v>-46954</v>
      </c>
      <c t="n" r="C4" s="6">
        <v>-121858</v>
      </c>
    </row>
    <row r="5" spans="1:3">
      <c t="s" r="A5" s="4">
        <v>59</v>
      </c>
      <c t="n" r="B5" s="6">
        <v>-231117</v>
      </c>
      <c t="n" r="C5" s="6">
        <v>-1104202</v>
      </c>
    </row>
    <row r="6" spans="1:3">
      <c t="s" r="A6" s="4">
        <v>60</v>
      </c>
      <c t="n" r="B6" s="6">
        <v>69443</v>
      </c>
      <c t="n" r="C6" s="6">
        <v>9918</v>
      </c>
    </row>
    <row r="7" spans="1:3">
      <c t="s" r="A7" s="4">
        <v>61</v>
      </c>
      <c t="n" r="B7" s="7">
        <v>-161674</v>
      </c>
      <c t="n" r="C7" s="7">
        <v>-1094284</v>
      </c>
    </row>
    <row r="8" spans="1:3">
      <c t="s" r="A8" s="4">
        <v>62</v>
      </c>
      <c t="n" r="B8" s="6">
        <v>6183643</v>
      </c>
      <c t="n" r="C8" s="6">
        <v>5469153</v>
      </c>
    </row>
    <row r="9" spans="1:3">
      <c t="s" r="A9" s="4">
        <v>63</v>
      </c>
      <c t="n" r="B9" s="9">
        <v>-0.03</v>
      </c>
      <c t="n" r="C9" s="9">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r="1" spans="1:5">
      <c t="s" r="A1" s="1">
        <v>64</v>
      </c>
      <c t="s" r="B1" s="2">
        <v>65</v>
      </c>
      <c t="s" r="C1" s="2">
        <v>44</v>
      </c>
      <c t="s" r="D1" s="2">
        <v>66</v>
      </c>
      <c t="s" r="E1" s="2">
        <v>67</v>
      </c>
    </row>
    <row r="2" spans="1:5">
      <c t="s" r="A2" s="4">
        <v>68</v>
      </c>
      <c t="n" r="B2" s="7">
        <v>0</v>
      </c>
      <c t="n" r="C2" s="7">
        <v>0</v>
      </c>
      <c t="n" r="D2" s="7">
        <v>0</v>
      </c>
      <c t="n" r="E2" s="7">
        <v>0</v>
      </c>
    </row>
    <row r="3" spans="1:5">
      <c t="s" r="A3" s="4">
        <v>69</v>
      </c>
      <c t="n" r="C3" s="6">
        <v>0</v>
      </c>
    </row>
    <row r="4" spans="1:5">
      <c t="s" r="A4" s="4">
        <v>70</v>
      </c>
      <c t="n" r="B4" s="6">
        <v>25000</v>
      </c>
      <c t="n" r="C4" s="7">
        <v>517</v>
      </c>
      <c t="n" r="D4" s="6">
        <v>24483</v>
      </c>
      <c t="n" r="E4" s="6">
        <v>0</v>
      </c>
    </row>
    <row r="5" spans="1:5">
      <c t="s" r="A5" s="4">
        <v>71</v>
      </c>
      <c t="n" r="C5" s="6">
        <v>5175000</v>
      </c>
    </row>
    <row r="6" spans="1:5">
      <c t="s" r="A6" s="4">
        <v>72</v>
      </c>
      <c t="n" r="B6" s="6">
        <v>188000000</v>
      </c>
      <c t="n" r="C6" s="7">
        <v>2000</v>
      </c>
      <c t="n" r="D6" s="6">
        <v>187998000</v>
      </c>
      <c t="n" r="E6" s="6">
        <v>0</v>
      </c>
    </row>
    <row r="7" spans="1:5">
      <c t="s" r="A7" s="4">
        <v>73</v>
      </c>
      <c t="n" r="C7" s="6">
        <v>20000000</v>
      </c>
    </row>
    <row r="8" spans="1:5">
      <c t="s" r="A8" s="4">
        <v>74</v>
      </c>
      <c t="n" r="B8" s="6">
        <v>6750000</v>
      </c>
      <c t="n" r="C8" s="7">
        <v>0</v>
      </c>
      <c t="n" r="D8" s="6">
        <v>6750000</v>
      </c>
      <c t="n" r="E8" s="6">
        <v>0</v>
      </c>
    </row>
    <row r="9" spans="1:5">
      <c t="s" r="A9" s="4">
        <v>75</v>
      </c>
      <c t="n" r="B9" s="6">
        <v>-517145</v>
      </c>
      <c t="n" r="C9" s="6">
        <v>0</v>
      </c>
      <c t="n" r="D9" s="6">
        <v>-517145</v>
      </c>
      <c t="n" r="E9" s="6">
        <v>0</v>
      </c>
    </row>
    <row r="10" spans="1:5">
      <c t="s" r="A10" s="4">
        <v>76</v>
      </c>
      <c t="n" r="B10" s="6">
        <v>0</v>
      </c>
      <c t="n" r="C10" s="7">
        <v>-18</v>
      </c>
      <c t="n" r="D10" s="6">
        <v>18</v>
      </c>
      <c t="n" r="E10" s="6">
        <v>0</v>
      </c>
    </row>
    <row r="11" spans="1:5">
      <c t="s" r="A11" s="4">
        <v>77</v>
      </c>
      <c t="n" r="C11" s="6">
        <v>-175000</v>
      </c>
    </row>
    <row r="12" spans="1:5">
      <c t="s" r="A12" s="4">
        <v>78</v>
      </c>
      <c t="n" r="B12" s="6">
        <v>-188163570</v>
      </c>
      <c t="n" r="C12" s="7">
        <v>-1881</v>
      </c>
      <c t="n" r="D12" s="6">
        <v>-188161689</v>
      </c>
      <c t="n" r="E12" s="6">
        <v>0</v>
      </c>
    </row>
    <row r="13" spans="1:5">
      <c t="s" r="A13" s="4">
        <v>79</v>
      </c>
      <c t="n" r="C13" s="6">
        <v>-18816357</v>
      </c>
    </row>
    <row r="14" spans="1:5">
      <c t="s" r="A14" s="4">
        <v>61</v>
      </c>
      <c t="n" r="B14" s="6">
        <v>-1094284</v>
      </c>
      <c t="n" r="C14" s="7">
        <v>0</v>
      </c>
      <c t="n" r="D14" s="6">
        <v>0</v>
      </c>
      <c t="n" r="E14" s="6">
        <v>-1094284</v>
      </c>
    </row>
    <row r="15" spans="1:5">
      <c t="s" r="A15" s="4">
        <v>80</v>
      </c>
      <c t="n" r="B15" s="6">
        <v>5000001</v>
      </c>
      <c t="n" r="C15" s="7">
        <v>618</v>
      </c>
      <c t="n" r="D15" s="7">
        <v>6093667</v>
      </c>
      <c t="n" r="E15" s="7">
        <v>-1094284</v>
      </c>
    </row>
    <row r="16" spans="1:5">
      <c t="s" r="A16" s="4">
        <v>81</v>
      </c>
      <c t="n" r="C16" s="6">
        <v>6183643</v>
      </c>
    </row>
    <row r="17" spans="1:5">
      <c t="s" r="A17" s="4">
        <v>61</v>
      </c>
      <c t="n" r="B17" s="6">
        <v>-161674</v>
      </c>
    </row>
    <row r="18" spans="1:5">
      <c t="s" r="A18" s="4">
        <v>82</v>
      </c>
      <c t="n" r="B18" s="7">
        <v>500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83</v>
      </c>
      <c t="s" r="B1" s="2">
        <v>1</v>
      </c>
      <c t="s" r="C1" s="2">
        <v>56</v>
      </c>
    </row>
    <row r="2" spans="1:3">
      <c t="s" r="B2" s="2">
        <v>2</v>
      </c>
      <c t="s" r="C2" s="2">
        <v>18</v>
      </c>
    </row>
    <row r="3" spans="1:3">
      <c t="s" r="A3" s="3">
        <v>84</v>
      </c>
    </row>
    <row r="4" spans="1:3">
      <c t="s" r="A4" s="4">
        <v>61</v>
      </c>
      <c t="n" r="B4" s="7">
        <v>-161674</v>
      </c>
      <c t="n" r="C4" s="7">
        <v>-1094284</v>
      </c>
    </row>
    <row r="5" spans="1:3">
      <c t="s" r="A5" s="3">
        <v>85</v>
      </c>
    </row>
    <row r="6" spans="1:3">
      <c t="s" r="A6" s="4">
        <v>86</v>
      </c>
      <c t="n" r="B6" s="6">
        <v>-69443</v>
      </c>
      <c t="n" r="C6" s="6">
        <v>-9918</v>
      </c>
    </row>
    <row r="7" spans="1:3">
      <c t="s" r="A7" s="3">
        <v>87</v>
      </c>
    </row>
    <row r="8" spans="1:3">
      <c t="s" r="A8" s="4">
        <v>88</v>
      </c>
      <c t="n" r="C8" s="6">
        <v>-69464</v>
      </c>
    </row>
    <row r="9" spans="1:3">
      <c t="s" r="A9" s="4">
        <v>21</v>
      </c>
      <c t="n" r="B9" s="6">
        <v>-1319</v>
      </c>
      <c t="n" r="C9" s="6">
        <v>-96506</v>
      </c>
    </row>
    <row r="10" spans="1:3">
      <c t="s" r="A10" s="4">
        <v>27</v>
      </c>
      <c t="n" r="B10" s="6">
        <v>-49676</v>
      </c>
      <c t="n" r="C10" s="6">
        <v>266916</v>
      </c>
    </row>
    <row r="11" spans="1:3">
      <c t="s" r="A11" s="4">
        <v>28</v>
      </c>
      <c t="n" r="B11" s="6">
        <v>5755</v>
      </c>
      <c t="n" r="C11" s="6">
        <v>18067</v>
      </c>
    </row>
    <row r="12" spans="1:3">
      <c t="s" r="A12" s="4">
        <v>89</v>
      </c>
      <c t="n" r="B12" s="6">
        <v>-276357</v>
      </c>
      <c t="n" r="C12" s="6">
        <v>-985189</v>
      </c>
    </row>
    <row r="13" spans="1:3">
      <c t="s" r="A13" s="3">
        <v>90</v>
      </c>
    </row>
    <row r="14" spans="1:3">
      <c t="s" r="A14" s="4">
        <v>24</v>
      </c>
      <c t="n" r="C14" s="6">
        <v>-200000000</v>
      </c>
    </row>
    <row r="15" spans="1:3">
      <c t="s" r="A15" s="4">
        <v>91</v>
      </c>
      <c t="n" r="C15" s="6">
        <v>-200000000</v>
      </c>
    </row>
    <row r="16" spans="1:3">
      <c t="s" r="A16" s="3">
        <v>92</v>
      </c>
    </row>
    <row r="17" spans="1:3">
      <c t="s" r="A17" s="4">
        <v>93</v>
      </c>
      <c t="n" r="C17" s="6">
        <v>25000</v>
      </c>
    </row>
    <row r="18" spans="1:3">
      <c t="s" r="A18" s="4">
        <v>94</v>
      </c>
      <c t="n" r="C18" s="6">
        <v>175500000</v>
      </c>
    </row>
    <row r="19" spans="1:3">
      <c t="s" r="A19" s="4">
        <v>95</v>
      </c>
      <c t="n" r="C19" s="6">
        <v>19500000</v>
      </c>
    </row>
    <row r="20" spans="1:3">
      <c t="s" r="A20" s="4">
        <v>96</v>
      </c>
      <c t="n" r="C20" s="6">
        <v>6750000</v>
      </c>
    </row>
    <row r="21" spans="1:3">
      <c t="s" r="A21" s="4">
        <v>97</v>
      </c>
      <c t="n" r="C21" s="6">
        <v>-471108</v>
      </c>
    </row>
    <row r="22" spans="1:3">
      <c t="s" r="A22" s="4">
        <v>98</v>
      </c>
      <c t="n" r="C22" s="6">
        <v>100000</v>
      </c>
    </row>
    <row r="23" spans="1:3">
      <c t="s" r="A23" s="4">
        <v>99</v>
      </c>
      <c t="n" r="C23" s="6">
        <v>-146037</v>
      </c>
    </row>
    <row r="24" spans="1:3">
      <c t="s" r="A24" s="4">
        <v>100</v>
      </c>
      <c t="n" r="B24" s="6">
        <v>15000</v>
      </c>
    </row>
    <row r="25" spans="1:3">
      <c t="s" r="A25" s="4">
        <v>101</v>
      </c>
      <c t="n" r="B25" s="6">
        <v>15000</v>
      </c>
      <c t="n" r="C25" s="6">
        <v>201257855</v>
      </c>
    </row>
    <row r="26" spans="1:3">
      <c t="s" r="A26" s="4">
        <v>102</v>
      </c>
      <c t="n" r="B26" s="6">
        <v>-261357</v>
      </c>
      <c t="n" r="C26" s="6">
        <v>272666</v>
      </c>
    </row>
    <row r="27" spans="1:3">
      <c t="s" r="A27" s="4">
        <v>103</v>
      </c>
      <c t="n" r="B27" s="6">
        <v>272666</v>
      </c>
      <c t="n" r="C27" s="6">
        <v>0</v>
      </c>
    </row>
    <row r="28" spans="1:3">
      <c t="s" r="A28" s="4">
        <v>104</v>
      </c>
      <c t="n" r="B28" s="7">
        <v>11309</v>
      </c>
      <c t="n" r="C28" s="6">
        <v>272666</v>
      </c>
    </row>
    <row r="29" spans="1:3">
      <c t="s" r="A29" s="3">
        <v>105</v>
      </c>
    </row>
    <row r="30" spans="1:3">
      <c t="s" r="A30" s="4">
        <v>106</v>
      </c>
      <c t="n" r="C30" s="6">
        <v>7000000</v>
      </c>
    </row>
    <row r="31" spans="1:3">
      <c t="s" r="A31" s="4">
        <v>107</v>
      </c>
      <c t="n" r="C31" s="7">
        <v>460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08</v>
      </c>
      <c t="s" r="B1" s="2">
        <v>1</v>
      </c>
      <c t="s" r="C1" s="2">
        <v>56</v>
      </c>
    </row>
    <row r="2" spans="1:3">
      <c t="s" r="B2" s="2">
        <v>2</v>
      </c>
      <c t="s" r="C2" s="2">
        <v>18</v>
      </c>
    </row>
    <row r="3" spans="1:3">
      <c t="s" r="A3" s="3">
        <v>109</v>
      </c>
    </row>
    <row r="4" spans="1:3">
      <c t="s" r="A4" s="4">
        <v>108</v>
      </c>
      <c t="s" r="B4" s="4">
        <v>110</v>
      </c>
      <c t="s" r="C4"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t="s" r="A1" s="1">
        <v>112</v>
      </c>
      <c t="s" r="B1" s="2">
        <v>1</v>
      </c>
      <c t="s" r="C1" s="2">
        <v>56</v>
      </c>
    </row>
    <row r="2" spans="1:3">
      <c t="s" r="B2" s="2">
        <v>2</v>
      </c>
      <c t="s" r="C2" s="2">
        <v>18</v>
      </c>
    </row>
    <row r="3" spans="1:3">
      <c t="s" r="A3" s="3">
        <v>113</v>
      </c>
    </row>
    <row r="4" spans="1:3">
      <c t="s" r="A4" s="4">
        <v>112</v>
      </c>
      <c t="s" r="B4" s="4">
        <v>114</v>
      </c>
      <c t="s" r="C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t="s" r="A1" s="1">
        <v>116</v>
      </c>
      <c t="s" r="B1" s="2">
        <v>1</v>
      </c>
      <c t="s" r="C1" s="2">
        <v>56</v>
      </c>
    </row>
    <row r="2" spans="1:3">
      <c t="s" r="B2" s="2">
        <v>2</v>
      </c>
      <c t="s" r="C2" s="2">
        <v>18</v>
      </c>
    </row>
    <row r="3" spans="1:3">
      <c t="s" r="A3" s="3">
        <v>117</v>
      </c>
    </row>
    <row r="4" spans="1:3">
      <c t="s" r="A4" s="4">
        <v>116</v>
      </c>
      <c t="s" r="B4" s="4">
        <v>118</v>
      </c>
      <c t="s" r="C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Balance Sheets (Paren</vt:lpstr>
      <vt:lpstr>Condensed Statement of Operatio</vt:lpstr>
      <vt:lpstr>Condensed Statement of Changes </vt:lpstr>
      <vt:lpstr>Condensed Statement of Cash Flo</vt:lpstr>
      <vt:lpstr>Organization and Business Opera</vt:lpstr>
      <vt:lpstr>Significant Accounting Policies</vt:lpstr>
      <vt:lpstr>Public Offering</vt:lpstr>
      <vt:lpstr>Related Party Transactions</vt:lpstr>
      <vt:lpstr>Income Taxes</vt:lpstr>
      <vt:lpstr>Commitments</vt:lpstr>
      <vt:lpstr>Equity</vt:lpstr>
      <vt:lpstr>Quarterly Financial Results (un</vt:lpstr>
      <vt:lpstr>Subsequent Events</vt:lpstr>
      <vt:lpstr>Significant Accounting Polici16</vt:lpstr>
      <vt:lpstr>Income Taxes (Tables)</vt:lpstr>
      <vt:lpstr>Organization and Business Ope18</vt:lpstr>
      <vt:lpstr>Significant Accounting Polici19</vt:lpstr>
      <vt:lpstr>Public Offering (Details Textua</vt:lpstr>
      <vt:lpstr>Related Party Transactions (Det</vt:lpstr>
      <vt:lpstr>Income Taxes (Details)</vt:lpstr>
      <vt:lpstr>Income Taxes (Details 1)</vt:lpstr>
      <vt:lpstr>Income Taxes (Details 2)</vt:lpstr>
      <vt:lpstr>Income Taxes (Details Textual)</vt:lpstr>
      <vt:lpstr>Commitments (Details Textual)</vt:lpstr>
      <vt:lpstr>Equity (Details Textual)</vt:lpstr>
      <vt:lpstr>Quarterly Financial Results (2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9T20:40:24Z</dcterms:created>
  <dcterms:modified xmlns:dcterms="http://purl.org/dc/terms/" xmlns:xsi="http://www.w3.org/2001/XMLSchema-instance" xsi:type="dcterms:W3CDTF">2016-07-19T20:40:24Z</dcterms:modified>
  <dc:title xmlns:dc="http://purl.org/dc/elements/1.1/">Untitled</dc:title>
  <dc:description xmlns:dc="http://purl.org/dc/elements/1.1/"/>
  <dc:subject xmlns:dc="http://purl.org/dc/elements/1.1/"/>
  <cp:keywords/>
  <cp:category/>
</cp:coreProperties>
</file>